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 "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Goodwill and Business Acquisiti" sheetId="11" state="visible" r:id="rId11"/>
    <sheet xmlns:r="http://schemas.openxmlformats.org/officeDocument/2006/relationships" name="Intangible Assets" sheetId="12" state="visible" r:id="rId12"/>
    <sheet xmlns:r="http://schemas.openxmlformats.org/officeDocument/2006/relationships" name="Long-Term Equity Investment" sheetId="13" state="visible" r:id="rId13"/>
    <sheet xmlns:r="http://schemas.openxmlformats.org/officeDocument/2006/relationships" name="Accrued Expenses and Other Curr" sheetId="14" state="visible" r:id="rId14"/>
    <sheet xmlns:r="http://schemas.openxmlformats.org/officeDocument/2006/relationships" name="Secured Promissory Notes" sheetId="15" state="visible" r:id="rId15"/>
    <sheet xmlns:r="http://schemas.openxmlformats.org/officeDocument/2006/relationships" name="Long-Term Notes Payable" sheetId="16" state="visible" r:id="rId16"/>
    <sheet xmlns:r="http://schemas.openxmlformats.org/officeDocument/2006/relationships" name="Stockholders_ Equity"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ther Current Assets (Tables)" sheetId="25" state="visible" r:id="rId25"/>
    <sheet xmlns:r="http://schemas.openxmlformats.org/officeDocument/2006/relationships" name="Property and Equipment (Tables)" sheetId="26" state="visible" r:id="rId26"/>
    <sheet xmlns:r="http://schemas.openxmlformats.org/officeDocument/2006/relationships" name="Goodwill and Business Acquisi_2"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Stockholders_ Equity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Other Current Assets (Details) "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Goodwill and Business Acquisi_3" sheetId="48" state="visible" r:id="rId48"/>
    <sheet xmlns:r="http://schemas.openxmlformats.org/officeDocument/2006/relationships" name="Goodwill and Business Acquisi_4" sheetId="49" state="visible" r:id="rId49"/>
    <sheet xmlns:r="http://schemas.openxmlformats.org/officeDocument/2006/relationships" name="Goodwill and Business Acquisi_5"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Long-Term Equity Investment (De" sheetId="54" state="visible" r:id="rId54"/>
    <sheet xmlns:r="http://schemas.openxmlformats.org/officeDocument/2006/relationships" name="Accrued Expenses and Other Cu_3" sheetId="55" state="visible" r:id="rId55"/>
    <sheet xmlns:r="http://schemas.openxmlformats.org/officeDocument/2006/relationships" name="Secured Promissory Notes (Detai" sheetId="56" state="visible" r:id="rId56"/>
    <sheet xmlns:r="http://schemas.openxmlformats.org/officeDocument/2006/relationships" name="Long-Term Notes Payable (Detail"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Stockholders_ Equity (Details_4" sheetId="62" state="visible" r:id="rId62"/>
    <sheet xmlns:r="http://schemas.openxmlformats.org/officeDocument/2006/relationships" name="Segment Information (Details) -"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Registrant Name</t>
        </is>
      </c>
      <c r="B4" s="4" t="inlineStr">
        <is>
          <t>ONDAS
HOLDINGS INC.</t>
        </is>
      </c>
    </row>
    <row r="5">
      <c r="A5" s="4" t="inlineStr">
        <is>
          <t>Trading Symbol</t>
        </is>
      </c>
      <c r="B5" s="4" t="inlineStr">
        <is>
          <t>ONDS</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40990604</v>
      </c>
    </row>
    <row r="9">
      <c r="A9" s="4" t="inlineStr">
        <is>
          <t>Entity Public Float</t>
        </is>
      </c>
      <c r="D9" s="6" t="n">
        <v>206986796</v>
      </c>
    </row>
    <row r="10">
      <c r="A10" s="4" t="inlineStr">
        <is>
          <t>Amendment Flag</t>
        </is>
      </c>
      <c r="B10" s="4" t="inlineStr">
        <is>
          <t>false</t>
        </is>
      </c>
    </row>
    <row r="11">
      <c r="A11" s="4" t="inlineStr">
        <is>
          <t>Entity Central Index Key</t>
        </is>
      </c>
      <c r="B11" s="4" t="inlineStr">
        <is>
          <t>000164618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004</t>
        </is>
      </c>
    </row>
    <row r="26">
      <c r="A26" s="4" t="inlineStr">
        <is>
          <t>Entity Incorporation, State or Country Code</t>
        </is>
      </c>
      <c r="B26" s="4" t="inlineStr">
        <is>
          <t>NV</t>
        </is>
      </c>
    </row>
    <row r="27">
      <c r="A27" s="4" t="inlineStr">
        <is>
          <t>Entity Tax Identification Number</t>
        </is>
      </c>
      <c r="B27" s="4" t="inlineStr">
        <is>
          <t>47-2615102</t>
        </is>
      </c>
    </row>
    <row r="28">
      <c r="A28" s="4" t="inlineStr">
        <is>
          <t>Entity Address, Address Line One</t>
        </is>
      </c>
      <c r="B28" s="4" t="inlineStr">
        <is>
          <t>411 Waverley Oaks Road,</t>
        </is>
      </c>
    </row>
    <row r="29">
      <c r="A29" s="4" t="inlineStr">
        <is>
          <t>Entity Address, Address Line Two</t>
        </is>
      </c>
      <c r="B29" s="4" t="inlineStr">
        <is>
          <t>Suite 114,</t>
        </is>
      </c>
    </row>
    <row r="30">
      <c r="A30" s="4" t="inlineStr">
        <is>
          <t>Entity Address, City or Town</t>
        </is>
      </c>
      <c r="B30" s="4" t="inlineStr">
        <is>
          <t>Waltham</t>
        </is>
      </c>
    </row>
    <row r="31">
      <c r="A31" s="4" t="inlineStr">
        <is>
          <t>Entity Address, State or Province</t>
        </is>
      </c>
      <c r="B31" s="4" t="inlineStr">
        <is>
          <t>MA</t>
        </is>
      </c>
    </row>
    <row r="32">
      <c r="A32" s="4" t="inlineStr">
        <is>
          <t>Entity Address, Postal Zip Code</t>
        </is>
      </c>
      <c r="B32" s="4" t="inlineStr">
        <is>
          <t>02452</t>
        </is>
      </c>
    </row>
    <row r="33">
      <c r="A33" s="4" t="inlineStr">
        <is>
          <t>City Area Code</t>
        </is>
      </c>
      <c r="B33" s="4" t="inlineStr">
        <is>
          <t>(888)</t>
        </is>
      </c>
    </row>
    <row r="34">
      <c r="A34" s="4" t="inlineStr">
        <is>
          <t>Local Phone Number</t>
        </is>
      </c>
      <c r="B34" s="4" t="inlineStr">
        <is>
          <t>350-9994</t>
        </is>
      </c>
    </row>
    <row r="35">
      <c r="A35" s="4" t="inlineStr">
        <is>
          <t>Title of 12(b) Security</t>
        </is>
      </c>
      <c r="B35" s="4" t="inlineStr">
        <is>
          <t>Common Stock par value $0.0001</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89</t>
        </is>
      </c>
    </row>
    <row r="39">
      <c r="A39" s="4" t="inlineStr">
        <is>
          <t>Auditor Name</t>
        </is>
      </c>
      <c r="B39" s="4" t="inlineStr">
        <is>
          <t>Rosenberg Rich Baker Berman, P.A.</t>
        </is>
      </c>
    </row>
    <row r="40">
      <c r="A40" s="4" t="inlineStr">
        <is>
          <t>Auditor Location</t>
        </is>
      </c>
      <c r="B40" s="4" t="inlineStr">
        <is>
          <t>Somerset,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consist of the following:
Years Ended
2021 2020
Vehicles $ 149,916 $ 149,916
Computer equipment 183,869 112,615
Furniture and fixtures 141,053 94,053
Software 88,284 61,287
Leasehold improvements 37,401 28,247
Development equipment 56,275 25,395
Base stations 117,850 -
Drones 54,969 -
Construction in progress 627,044 -
1,456,661 471,513
Less: accumulated depreciation (424,662 ) (308,429 )
Total property and equipment $ 1,031,999 $ 163,084 Depreciation
expense for the years ended December 31, 2021 and 2020 was $116,231 and $97,759, respectively. During 2020, fully depreciated assets
totaling $36,367 were written 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Business Acquisition</t>
        </is>
      </c>
      <c r="B1" s="2" t="inlineStr">
        <is>
          <t>12 Months Ended</t>
        </is>
      </c>
    </row>
    <row r="2">
      <c r="B2" s="2" t="inlineStr">
        <is>
          <t>Dec. 31, 2021</t>
        </is>
      </c>
    </row>
    <row r="3">
      <c r="A3" s="3" t="inlineStr">
        <is>
          <t>Business Combinations [Abstract]</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On May 17, 2021, the Company entered into an Agreement and Plan of Merger (the “Agreement”) with
Drone Merger Sub I Inc., a Delaware corporation and a direct wholly owned subsidiary of the Company (“Merger Sub I”), Drone
Merger Sub II Inc., a Delaware corporation and a direct wholly owned subsidiary of the Company (“Merger Sub II”), American
Robotics, and Reese Mozer, solely in his capacity as the representative of American Robotics’ Stockholders (as defined in the Agreement). On
August 5, 2021 (the “Closing Date”), the Company’s stockholders approved the issuance of shares of the Company’s
common stock, including shares of common stock underlying Warrants (as defined below), in connection with the acquisition of American
Robotics. On
the Closing Date, American Robotics merged with and into Merger Sub I (“Merger I”), with American Robotics continuing as
the surviving entity, and American Robotics then subsequently and immediately merged with and into Merger Sub II (“Merger II”
and, together with Merger I, the “Mergers”), with Merger Sub II continuing as the surviving entity and as a direct wholly
owned subsidiary of the Company. Simultaneously with Merger II, Merger Sub II was renamed American Robotics, Inc. Pursuant to the Agreement, American Robotics stockholders and certain
service providers received (i) cash consideration in an amount equal to $7,500,000, less certain indebtedness, transaction expenses and
other expense amounts as described in the Agreement; (ii) 6,750,000 shares of the Company’s common stock (inclusive of 26 fractional
shares paid in cash as set forth in the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greement); and (iv) the cash release from the PPP Loan Escrow Amount (as defined in the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During the year ended December 31, 2021, the Company incurred approximately
$1,644,000 in transaction costs for professional fees and expenses, which are included in General and administration operating expenses
on the Consolidated Statements of Operations. Also on the Closing Date, the Company entered into employment agreements
and issued 1,375,000 restricted stock units (“RSUs”) under the Company’s incentive stock plan to key members of American
Robotics’ management. These RSUs vest in equal installments on the next three anniversaries of the Closing Date and vesting is contingent
on the individuals remaining employed by the Company. These RSUs are not included in purchase consideration and are expensed ratably over
the service period. They were valued at the closing market price on the Closing Date. The compensation expense recognized in 2021 in respect
of these restricted stock units was $1,452,385, and as of December 31, 2021 the unrecognized compensation expense was $9,244,115. Lock-Up
and Registration Rights Agreement On
May 17, 2021, the Company entered into a lock-up and registration rights agreement, by and among the Company and the directors and officers
of American Robotics (the “Registration Rights Agreement”). Pursuant to the Registration Rights Agreement (i) the Company
agreed to file a resale registration statement for the Registrable Securities (as defined in the Registration Rights Agreement) no later
than 90 days following the closing of the Mergers, and to use commercially reasonable efforts to cause it to become effective as promptly
as practicable following such filing, (ii) the directors and officers and other American Robotics stockholders who sign a joinder to
such agreement were granted certain piggyback registration rights with respect to registration statements filed subsequent to the closing
of the Mergers, and (iii) the directors and officers of American Robotics agreed, subject to certain customary exceptions, not to sell,
transfer or dispose of an aggregate of 2,583,826 shares of Company common stock for a period of 180 days from the closing of the Mergers.
In connection with the Mergers, the stockholders of American Robotics entered into a Joinder to Lock-Up and Registration Rights Agreement. The following table summarizes
the consideration paid for American Robotics and the final allocation of the purchase consideration to the estimated fair value of the
assets acquired and liabilities assumed at the acquisition date. Consideration:
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Our results for the year ended
December 31, 2021 include results from American Robotics between August 6, 2021 and December 31, 2021. The following unaudited pro forma
information presents the Company’s results of operations as if the acquisition of American Robotics had occurred on January 1, 2020.
The pro forma results do not purport to represent what the Company’s results of operations actually would have been if the transactions
had occurred on January 1, 2020 or what the Company’s operating results will be in future periods.
(Unaudited)
Years Ended
December 31,
2021 2020
Revenue, net $ 2,967,591 $ 1,977,698
Net loss $ (23,974,346 ) $ (19,090,387 )
Basic Earnings Per Share $ (0.56 ) $ (0.46 )
Diluted Earnings Per Share $ (0.56 ) $ (0.46 ) The intangible assets acquired
include the trademarks, FAA waiver, developed technology, non-compete agreements, and customer relationships (see note 6). The deferred
tax liability represents the tax effected timing differences relating to the acquired intangible assets to the extent they are not offset
by acquired deferred tax assets. The final allocation of purchase
price has changed from the preliminary allocation because of changes in the valuation of intangibles and the 382 analysis of American
Robotics net loss operating carryforwards. The resulting changes were a reduction in intangibles assets of $21,080,00, a reduction in
the deferred tax liability of $9,818,238 and net other changes of $3,838 resulting in an increase in goodwill of $11,245,618. The goodwill represents the
assembled workforce, acquired capabilities, and future economic benefits resulting from the acquisition. No portion of the goodwill is
deductible for tax purposes. We acquired American Robotics
in order to broaden the industrial data solutions Ondas is able to provide to customers. The drone is the ultimate data gathering device
at the edge of field area operations and American Robotics’ Scout System is a world class drone platform. We believe that combining
the technical and industry expertise of Ondas Networks and American Robotics will be highly valued by ou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The
components of intangible assets, all of which are finite lived, were as follows:
December 31, 2021 December 31, 2020
Gross Accumulated Net Gross Accumulated Net
C arrying Amount Useful
Patents $ 75,266 $ (13,077 ) $ 62,189 $ 25,598 $ (3,809 ) $ 21,789 10
Patents in process 89,767 - 89,767 133,112 - 133,112 N/A
Licenses 241,909 (41,471 ) 200,438 241,909 (17,280 ) 224,629 10
Trademarks 3,230,000 (130,242 ) 3,099,758 - - - 10
FAA waiver 5,930,000 (239,113 ) 5,690,887 - - - 10
Developed technology 16,120,000 (650,000 ) 15,470,000 - - - 10
Non-compete agreements 840,000 (338,710 ) 501,290 - - - 1
Customer relationships 60,000 (4,839 ) 55,161 - - - 5
$ 26,586,942 $ (1,417,452 ) $ 25,169,489 $ 400,619 $ (21,089 ) $ 379,530 Amortization expense for years
ended December 31, 2021 and 2020 was $1,396,364 and $19,840, respectively. We recognized losses on intellectual property of $97,789 and $33,334
due to expiration of patent applications for the years ended December 31, 2021 and 2020, respectively. Estimated amortization expense for the next five years for the intangible
costs currently being amortized is as follows:
Year Ending December 31, Estimated
2022 $ 2,072,570
2023 $ 2,571,280
2024 $ 2,571,003
2025 $ 2,571,003
2026 $ 2,566,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Equity Investment</t>
        </is>
      </c>
      <c r="B1" s="2" t="inlineStr">
        <is>
          <t>12 Months Ended</t>
        </is>
      </c>
    </row>
    <row r="2">
      <c r="B2" s="2" t="inlineStr">
        <is>
          <t>Dec. 31, 2021</t>
        </is>
      </c>
    </row>
    <row r="3">
      <c r="A3" s="3" t="inlineStr">
        <is>
          <t>Disclosure of Investment [Abstract]</t>
        </is>
      </c>
    </row>
    <row r="4">
      <c r="A4" s="4" t="inlineStr">
        <is>
          <t>LONG-TERM EQUITY INVESTMENT</t>
        </is>
      </c>
      <c r="B4" s="4" t="inlineStr">
        <is>
          <t>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Ondas Holdings’ wholly owned subsidiary, American Robotics, Inc.,
entered into a development, services and marketing agreement with Dynam.AI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December 31, 2021 and 2020 the long-term equity investment had a carrying value
of $500,000 and $0, respectively. Our CEO Eric Brock is a director
of Dyn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Disclosure of Accrued Expenses and Other Current Liabilities [Abstract]</t>
        </is>
      </c>
    </row>
    <row r="4">
      <c r="A4" s="4" t="inlineStr">
        <is>
          <t>ACCRUED EXPENSES AND OTHER CURRENT LIABILITIES</t>
        </is>
      </c>
      <c r="B4" s="4" t="inlineStr">
        <is>
          <t>NOTE
8 – ACCRUED EXPENSES AND OTHER CURRENT LIABILITIES Accrued
expenses and other current liabilities consist of the following:
Years Ended
2021 2020
Accrued payroll and other benefits $ 269,725 $ 2,125,981
D&amp;O insurance financing payable 719,313 479,712
Accrued interest - 44,579
Accrued professional fees 117,008 115,000
Other accrued expenses 43,861 67,508
Total accrued expenses and other
current liabilities $ 1,149,907 $ 2,832,7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12 Months Ended</t>
        </is>
      </c>
    </row>
    <row r="2">
      <c r="B2" s="2" t="inlineStr">
        <is>
          <t>Dec. 31, 2021</t>
        </is>
      </c>
    </row>
    <row r="3">
      <c r="A3" s="3" t="inlineStr">
        <is>
          <t>Investments, Debt and Equity Securities [Abstract]</t>
        </is>
      </c>
    </row>
    <row r="4">
      <c r="A4" s="4" t="inlineStr">
        <is>
          <t>SECURED PROMISSORY NOTES</t>
        </is>
      </c>
      <c r="B4" s="4" t="inlineStr">
        <is>
          <t>NOTE
9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ore interest at a per annum rate equal to the greater
of (a) 11.25% or (b) 11.25% plus the Prime Rate, less 3.25%. The Agreement also included payments of $25,000 in loan commitment fees
and $100,000 (1%) of the funding in loan facility charges. The loan commitment fees and $50,000 in loan facility charges associated with
Tranche A were recorded as debt discount and amortized over the life of the Loan. There was also an end of term charge of $250,000. The
end of term charge was being recorded as accreted costs over the term of the Loan. The Note wa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ore
interest at a per annum rate equal to the greater of (a) 11.25% or (b) 11.25% plus the Prime Rate, less 3.25%. Pursuant to the terms
of the Agreement, the Company wa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The
Agreement also contained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d, but was not limited to, breach of covenants, insolvency, and
occurrence of any default under any agreement or obligation of the Company. In addition, the Agreement contained a customary material
adverse effect clause which stated that in the event of a material adverse effect, an event of default would occur, and the lender had
the option to accelerate and demand payment of all or any part of the loan. A material adverse effect wa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On
April 14, 2021, the Company requested Steward Capital’s waiver of Section 7 (Covenants of Borrower), in connection with the acquisition
of American Robotics, Inc (“American Robotics”). In connection with the waiver, the Company agreed to, upon consummation
of the proposed acquisition, pay Steward Capital an additional $280,000, and upon the consummation of the proposed acquisition, Steward
and the Company would amend the Agreement to modify the defined term “collateral” to include the intellectual property of
American Robotics; however, the Company made a final payment to Steward Capital before closing of the acquisition. On
December 9, 2020, the Company made a $5,000,000 payment to Steward Capital, applying $4,679,958 to principal and $320,042 to accrued
interest. On December 31, 2020, the principal balance was $7,003,568, net of debt discount of $120,711 and accreted cost of $550,000.
On June 25, 2021, the Company made a final payment of $7,044,750 to Steward Capital, applying $6,574,278 to principal, $404,729 in interest
and other fees, and $65,743 in early payment penalties. The agreement was terminated on July 1, 2021. On December 31, 2021 and 2020,
accrued interest was $0 and $44,579, respectively, and was included in accrued expenses and other current liabilities in the balance
sheet in the accompanying consolidated financial statements. Interest expense for the years ended December 31, 2021 and 2020 was $426,448
and $1,181,28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12 Months Ended</t>
        </is>
      </c>
    </row>
    <row r="2">
      <c r="B2" s="2" t="inlineStr">
        <is>
          <t>Dec. 31, 2021</t>
        </is>
      </c>
    </row>
    <row r="3">
      <c r="A3" s="3" t="inlineStr">
        <is>
          <t>Debt Disclosure [Abstract]</t>
        </is>
      </c>
    </row>
    <row r="4">
      <c r="A4" s="4" t="inlineStr">
        <is>
          <t>LONG-TERM NOTES PAYABLE</t>
        </is>
      </c>
      <c r="B4" s="4" t="inlineStr">
        <is>
          <t>NOTE
10 – LONG-TERM NOTES PAYABLE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December 31, 2021 and 2020, the total outstanding balance of the convertible promissory note (the “Note”) was $300,000.
The maturity date of the Note is based on the payment of 0.6% of quarterly gross revenue until 1.5 times the amount of the Note is paid.
Accrued interest on December 31, 2021 and 2020 was $40,152 and $36,329, respectively. Interest expense for both years ended December
31, 2021 and 2020 was $15,000. On
September 27, 2019, the holder of the Note was granted a warrant to purchase 46,893 shares of common stock of the Company. The fair value
of this warrant was recorded as financing costs in the accompanying consolidated financial statements.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ore interest
at a fixed rate of 1.00% per annum. Monthly principal and interest payments, less the amount of any potential forgiveness (discussed
below), were to commence after the sixteen-month anniversary of the funding date. The Company did not provide any collateral or guarantees
for the PPP Loan, nor did the Company pay any facility charge to obtain the PPP Loan. The Note and Agreement provided for customary events
of default, including those relating to failure to make payment, bankruptcy, breaches of representations and material adverse effects.
The Company could prepay the principal of the PPP Loan at any time without incurring any prepayment charges. All
or a portion of the PPP Loan could be forgiven by the SBA upon application to the Lender by the Company within 10 months after the last
day of the covered period. The Lender would have 90 days to review borrower’s forgiveness application and the SBA had an additional
60 days to review the Lender’s decision as to whether the borrower’s loan could be forgiven. Under the CARES Act, loan forgiveness
wa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 On May 4, 2021, the Company submitted an application
to the lender with supporting detail requesting forgiveness of the loan. On May 26, 2021, the Company received full forgiveness for both
the principal and accrued interest, which is included in other income on the Company’s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1 – STOCKHOLDERS’ EQUITY Common
Stock On
December 31, 2021, the Company had 116,666,667 shares of common stock, par value $0.0001 (the “Common Stock”), authorized
for issuance, of which 40,990,604 shares of our Common Stock were issued and outstanding. Preferred
Stock On
December 31, 2021, the Company had 10,000,000 shares of preferred stock, par value $0.0001, authorized, of which 5,000,000 shares are
designated as Series A Convertible Preferred Stock (“Series A Preferred”) and 5,000,000 shares are non-designated (“blank
check”) shares. As of December 31, 2021 and December 31, 2020, the Company had no preferred stock outstanding.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Series
A Preferred Stock On
August 14, 2020, the Company filed a Certificate of Designation with the State of Nevada to designate 5,000,000 shares of the Company’s
preferred stock as Series A Preferred. Shares of Series A Preferred rank pari passu with the Company’s common stock, except that
holders of Series A Preferred shall have certain liquidation preferences as set forth in the Certificate of Designation and the holders
of the Series A Preferred are not entitled to vote on any matters presented to the stockholder of the Company. The Certificate of Designation
became effective in August 2020. The
Series A Preferred is convertible at a holder’s election any time beginning nine months from the 2020 Closing into shares of the
Company’s common stock at an initial conversion price equal to the Purchase Price, subject to certain adjustments described below,
so that, initially, each share of Series A Preferred shall be convertible into one (1) share of the Company’s common stock. Also,
the Series A Preferred will be automatically converted into the Company’s common stock (a “Mandatory Conversion”),
at the then applicable conversion price, in the event of an equity offering of shares of the Company’s common stock resulting in
the Company uplisting to a national securities exchange (provided that if the per share offering price in such offering is less than
the then applicable conversion price for the Series A Preferred, the Series A Preferred will automatically convert based on the offering
price in such offering). In
the event of any stock split, stock dividend, or stock combination, the number of shares deliverable and the conversion price of the
Series A Preferred will be appropriately adjusted. In the event a Mandatory Conversion is triggered, if the offering price on the date
such Mandatory Conversion is triggered is less than a 25% premium to $6.00, the Company will issue additional shares of the Company’s
common stock for each outstanding share of Series A Preferred to ensure the effective conversion price equals a 25% discount to $6.00. Also,
for a period of one year from the date of the Purchase Agreements, if the Company undertakes an underwritten public equity offering,
the holders of Series A Preferred will enter into a lock-up agreement with respect to the sale of the Series A Preferred and the Company’s
common stock underlying such Series A Preferred as may be reasonably requested by the Company or the Company’s underwriter for
such public equity offering. On
August 14, 2020, the Company entered into securities purchase agreements (the “2020 Purchase Agreements”) with certain purchasers
(the “2020 Investors”), which provided for the sale of an aggregate of $4,435,000 ($4,483,749 after payment of offering expenses)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2020 Investors (collectively the “2020 Closing”). In connection with the 2020 Closing, Eric Brock, the Company’s Chief
Executive Officer purchased 157,500 shares of Series A Preferred. On
December 8, 2020, the Company’s outstanding 2,350,390 shares of Series A Convertible Preferred Stock mandatorily converted into
an aggregate of 979,361 shares of Common Stock, which includes an aggregate of 195,881 shares of Common Stock in connection with the
25% premium discussed above. Additionally, the Company issued an aggregate of 15,093 shares of Common Stock in lieu of declaring a dividend
on shares of Series A Convertible Preferred Stock. The shares of Common Stock issued in connection with the offering and the conversion
were issued in reliance upon the exemption set forth in Section 3(a)(9) of the Securities Act, for securities exchanged by the Company
and existing security holders where no commission or other remuneration is paid or given directly or indirectly by the Company for soliciting
such exchange, and the shares of Common Stock issued in lieu of declaring a dividend were issued in reliance upon the exemption set forth
in Section 4(a)(2) of the Securities Act and Rule 506 of Regulation D promulgated thereunder in a transaction not involving a public
offering. Reverse
Stock Split 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 Eastern Time, on November
13, 2020. No fractional shares will be issued as a result of the Reverse Stock Split. Any fractional shares that would result from the
Reverse Stock Split will be rounded up to the nearest whole share. Following the Reverse Stock Split, the Company has 116,666,667 shares
of Common Stock authorized. On November 16, 2020, the Company’s Common Stock began trading on the OTCQB on a split-adjusted basis
under the current trading symbol “ONDS” and the new CUSIP number 68236H 204.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2021
Public Offering On June 8, 2021, 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2021 Underwriting Agreement
were made only for purposes of such agreement and as of specific dates, were solely for the benefit of the parties to the agreement and
were subject to limitations agreed upon by the contracting parties. The
table below details the net proceeds of the 2021 Public Offering.
Gross Proceeds:
Initial Closing $ 44,800,000
Over-allotment Closing 6,720,000
51,520,000
Offering Costs:
Underwriting discounts and commissions (3,806,400 )
Other offering costs (190,031 )
Net Proceeds $ 47,523,569 The
Company will use the net proceeds of the 2021 Public Offering for working capital and general corporate purposes, which includes further
technology development, increased spending on marketing and advertising and capital expenditures necessary to grow the Ondas Holdings
business. 2020
Public Offering On
October 26, 2020, the Company filed a Registration Statement on Form S-1 with the Securities and Exchange Commission (the “Form
S-1”) for a public offering of its common stock, which was declared effective by the SEC on December 3, 2020. On
December 3, 2020, the Company entered into an underwriting agreement (the “Underwriting Agreement”) with the Underwriters,
relating to the Company’s public offering (the ”2020 Public Offering”) of 5,000,000 shares (the “2020 Firm Shares”)
of the Company’s Common Stock, par value $0.0001 per share. Pursuant to the 2020 Underwriting Agreement, the Company also granted
the Underwriters a 30-day option to purchase up to an additional 750,000 shares of Common Stock (the “2020 Option Shares,”
and together with the 2020 Firm Shares, the “2020 Shares”) to cover over-allotments. The
Underwriters agreed to purchase the 2020 Firm Shares from the Company with the option to purchase the 2020 Option Shares at a price of
$5.58 per share. The 2020 Shares were offered, issued, and sold pursuant to the Form S-1 and accompanying prospectus filed with the SEC
under the Securities Act. On December 8, 2020, the Company issued the 2020 Firm Shares and closed
the 2020 Public Offering at a public price of $6.00 per share for net proceeds to the Company of approximately $26,762,000 after deducting
the underwriting discount and offering fees and expenses payable by the Company. In connection with the 2020 Public Offering, on December
4, 2020, the Common Stock uplisted from the OTCQB and began trading on The NASDAQ Capital Market under the symbol “ONDS”. The
2020 Underwriting Agreement include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2020 Underwriting Agreement
were made only for purposes of such agreement and as of specific dates, were solely for the benefit of the parties to the agreement and
were subject to limitations agreed upon by the contracting parties. On
December 16, 2020, the Underwriters exercised in full and closed on their over-allotment option to purchase an additional 750,000 shares
of Common Stock from the Company. In connection with the over-allotment option, the Company received approximately $4,200,000 in additional
net proceeds. The
table below details the net proceeds of the 2020 Public Offering.
Gross Proceeds:
Initial Closing $ 30,000,000
Over-allotment Closing 4,500,000
34,500,000
Offering Costs:
Underwriting discounts and commissions (2,415,000 )
Other offering costs (831,003 )
Net Proceeds $ 31,253,997 The
Company used the net proceeds of the 2020 Public Offering for working capital and general corporate purposes, which included further
technology development, increased spending on marketing and advertising and capital expenditures necessary to grow the Ondas Holdings
business. Stock
Issued for Debt Extension On
September 9, 2020, the Company issued 120,000 shares of its common stock to Steward Capital in conjunction with an amendment to loan
and security agreement (See NOTE 9 for further details). Warrants
to Purchase Common Stock We
use the Black-Scholes-Merton option model (the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Warrants
Granted During 2021 As
of December 31, 2021, we had Warrants outstanding to purchase an aggregate of 3,305,854 shares of Common Stock with a weighted-average
contractual remaining life of approximately 5.24 years, and exercise prices ranging from $0.03 to $9.75 per share, resulting in a weighted
average exercise price of $8.53 per share. On August 8, 2021 the Company
issued warrants to purchase an aggregate of 1,565,656 shares of Common Stock with an exercise price of $7.89 per share as consideration
in the acquisition of American Robotics. These warrants vest in three equal installments on the next three anniversaries of their issuance. Warrants
Granted During 2020 As
of December 31, 2020, we had Warrants outstanding to purchase an aggregate of 1,879,803 shares of Common Stock with a weighted-average
contractual remaining life of approximately 2.2 years, and exercise prices ranging from $0.03 to $9.75 per share, resulting in a weighted
average exercise price of $9.16 per share. On
May 6, 2020, the Company’s Board granted (i) an aggregate of 47,917 Warrants with an exercise price of $7.50 per share and a grant
date fair value of $1.00 per share, and (ii) an aggregate of 9,793 Warrants with an exercise price of $6.39 per share and a grant date
fair value of $1.71 per share. On
May 6, 2020, the Company also granted an aggregate of 231,543 Warrants with an exercise price of $7.50 per share and a grant date fair
value ranging from $1.40 to $2.37 per share to certain former employees in exchange for 231,543 stock options to purchase Common Stock
of the Company. The Company did not recognize any incremental compensation as a result of the exchange. The 289,253 warrants above,
were granted to certain individuals for prior service to the Company. The Warrants are fully vested and have a term of five years. The
Warrants were granted, and the shares of Common Stock underlying the Warrants will be issued in reliance on the exemption from registration
provided by Section 4(a)(2) under the Securities Act of 1933. The assumptions used in the Black-Scholes Model are set forth in the table
below. The
assumptions used in the Black-Scholes Model are set forth in the table below.
2021 2020
Stock price $ 7.78 $ 6.00
Risk-free interest rate 1.23 % 0.24 %
Volatility 46.91 % 45.17 %
Expected life in years 10 3
Dividend yield 0.00 % 0.00 % During the year ended December 31, 2021, certain
warrant holders exercised their right to purchase an aggregate of 139,605 shares of the Company’s Common Stock at an exercise price
of $9.75 totaling $1,361,149, all of which was received by the Company as of December 31, 2021. No warrant holders exercised their rights
during the year ended December 31, 2020. A
summary of our Warrants activity and related information follows:
Weighted
Weighted Average
Number of Average Remaining
Shares Under Exercise Contractual
Warrant Price Life
Balance on December 31, 2020 1,879,803 $ 9.16 2.2
Issued 1,565,656 $ 7.89 4.5
Exercised (139,605 ) $ 9.75
Expired - -
Canceled - -
Balance on December 31, 2021 3,305,854 $ 8.53 5.2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t
the 2021 Annual Meeting of Stockholders of the Company held on November 5, 2021, stockholders of the Company approved, among other matters,
the Ondas Holdings Inc. 2021 Stock Incentive Plan (the “Plan”). The Compensation Committee of the Board of Directors of the
Company adopted the Plan on September 30, 2021, subject to stockholder approval. The purpose of the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Plan provides for the issuance
of awards including stock options, stock appreciation rights, restricted stock, restricted stock units, and performance awards. The Plan
provides for a reserve of 6,000,000 shares of the Company’s common stock. Stock
Options to Purchase Common Stock On August 5, 2021, the Company
issued 211,038 Stock Options to employees of American Robotics in connection with the merger. Of these Stock Options 50,543 were issued
as fully vested with no further service obligations and were included in the purchase consideration. The remaining 151,495 vest over a
four-year period and are contingent on ongoing employment. They are included in compensation expense. As
of December 31, 2021, we had Stock Options outstanding to purchase an aggregate of 856,198 shares of Common Stock with a weighted-average
contractual remaining life of approximately 8.76 years, and exercise prices ranging from $1.37 to $12.92 per share, resulting in a weighted
average exercise price of $6.72 per share. As
of December 31, 2020, we had Stock Options outstanding to purchase an aggregate of 568,006 shares of Common Stock with a weighted-average
contractual remaining life of approximately 9.45 years, and exercise prices ranging from $6.39 to $12.72 per share, resulting in a weighted
average exercise price of $7.39 per share. The
assumptions used in the Black-Scholes Model are set forth in the table below.
2021 2020
Stock price $7.50-$12.92 $6.00-$12.72
Risk-free interest rate 0.35-0.87% 0.37-1.56%
Volatility 45.53-53.99% 42.03-52.67%
Expected life in years 3-5.89 3-10
Dividend yield 0.00% 0.00% A
summary of our Option activity and related information follows:
Number of Shares Under Option Weighted Average Exercise Price Weighted
Balance on December 31, 2019 225,001 $ 9.75 4.7
Granted 596,216 $ 7.36
Expired (16,876 )
Terminated (4,792 )
Canceled (231,543 )
Balance on December 31, 2020 568,006 $ 7.39 9.4
Granted 336,038 $ 4.91
Exercised (47,846 )
Expired (168,750 )
Terminated -
Canceled -
Balance on December 31, 2021 687,448 $ 6.79 8.2
Vested and Exercisable at December 31, 2021 536,078 $ 7.95 7.9 As of December 31, 2021, total unrecognized compensation expense related
to non-vested Options was $864,679 which is expected to be recognized over a weighted-average period of 3.9 years. Restricted
Stock Units On November 5, 2021, the Compensation
Committee approved the grants of 6,362 RSUs for each of Ondas’ directors (Messrs. Cohen, Reisfield, Silverman, Seidl, Bushey and
Sood). Each restricted stock unit represents a contingent right to receive one share of common stock of the Company. These RSUs vest in
four successive equal quarterly installments with the first vesting date commencing on the first day of the next calendar quarter, provided
that such director is a director of the Company on the applicable vesting dates. On August 5, 2021, 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2021 in respect of these restricted stock
units was $1,452,385, and as of December 31, 2021 the unrecognized compensation expense was $9,245,115. 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445,200 for the year ended December 31, 2021. As of December 31, 2021, the unrecognized compensation expense was $127,200. On
June 3, 2020, the Company entered into an agreement wherein restricted stock units (“RSU(s)”) for the issuance of 1,000,000
shares of the Company’s Common Stock, with deferred distribution, was granted and issued to Thomas V. Bushey, the Company’s
President, pursuant to the 2018 Plan. Stock-based compensation expense for the year ended December 31, 2020 was $3,150,000. Non-vested
RSUs as of December 31, 2020 totalled 625,0000 shares. The weighted average grant-date fair value for the RSU is $8.40. The weighted
average vesting period of the RSU is 2.0 years. As of December 31, 2020, unrecognized compensation expense related to the unvested portion
of the RSU was $5,250,000, which was expected to be recognized over a weighted average period of 1.25 years. On January 19, 2021, Thomas
V. Bushey resigned as the Company’s President. Effective January 19, 2021, (i) Mr. Bushey received 500,000 RSUs (375,000 RSUs vested
as of December 31, 2020 and 125,000 RSUs on which the Compensation Committee accelerated vesting), which RSUs will be issued on June
3, 2022 pursuant to Mr. Bushey’s deferral election, and (ii) 500,000 RSUs were cancelled. The company recognized stock-based compensation
of $1,050,000 and $3,150,000 for the years ended December 31, 2021 and 2020, respectively. As of December 31, 2021, there was no unrecognized
compensation expense related to these RSU’s. During 2018, the Company entered into an agreement wherein RSUs for
the issuance of 126,160 shares of the Company’s Common Stock (the “2018 RSUs”), with deferred distribution, was promised
to a consultant pursuant to the 2018 Plan (the “RSU Agreement”). On September 21, 2020, the Company executed the RSU Agreement
with the consultant. The 2018 RSUs vested upon the issuance of the RSU Agreement, however, the underlying shares of the Company’s
Common Stock were not to be issued and delivered to the consultant until December 1, 2021, at the request of the consultant. Shares were
issued and delivered to the Consultant in December 2021. Stock-based compensation expense for the years ended December 31, 2021 and 2020
was $0 and $30,357, respectively. The grant-date fair value for the RSU is $0.64 per share. The vesting period of the RSU was 2.0 years.
As of December 31, 2021, there was no unrecognized compensation expense related to these RSU’s. The
Company recognizes RSU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Our segment structure presented below represents a change from the
prior year for the inclusion of our American Robotics segment, which the Company acquired on August 5, 2021. The following table presents
segment information for years ended December 31, 2021 and 2020:
Year Ended Year Ended
December 31, 2021 December 31, 2020
Ondas American Total Ondas American Total
Revenue, net $ 2,840,154 $ 66,617 $ 2,906,771 $ 2,163,719 $ - $ 2,163,719
Depreciation and amortization 126,728 1,385,866 1,512,594 117,599 - 117,599
Interest income 10,399 1,179 11,578 251 - 251
Interest expense 574,889 796 575,685 1,936,847 - 1,936,847
Stock based compensation 1,642,507 1,611,083 3,253,590 4,676,362 - 4,676,362
Benefit from income taxes - 2,921,982 2,921,982 - - -
Net loss (7,888,588 ) (7,135,254 ) (15,023,842 ) (13,477,880 ) - (13,477,880 )
Goodwill - 45,026,583 45,026,583 - - -
Capital expenditures 123,854 799,864 923,718 8,598 - 8,598
Total assets 45,226,925 72,211,650 117,438,575 28,511,769 - 28,511,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provision (benefit) from
income taxes was as follows:
December 31,
2021 2020
Current
U.S. Federal $ — $ —
State and local — —
$ — $ —
Deferred
U.S. Federal $ (2,360,923 ) $ —
State and local (561,059 ) —
$ (2,921,982 ) $ —
Total
U.S. Federal $ (2,360,923 ) $ —
State and local (561,059 ) —
$ (2,921,982 ) $ — The
tax effects of temporary differences that give rise to significant portions of the deferred tax assets and deferred tax liabilities are
as follows:
December 31,
2021 2020
Deferred Tax Assets:
Tax benefit of net operating loss carry-forward $ 17,577,952 $ 14,064,563
Accrued liabilities 69,525 327,749
Stock based compensation 1,630,004 1,252,855
Deferred Rent 159,558 15,778
R&amp;D Credit 1,046,841 1,054,989
Total deferred tax assets 20,483,880 16,715,934
Deferred Tax Liabilities:
Depreciation (12,706 ) (36,897 )
Amortization (5,331 ) (9,670 )
Intangibles (5,743,441 ) -
Deferred Rent (193,482 ) (14,344 )
Total deferred tax liabilities (5,954,960 ) (60,911 )
Total net deferred tax assets 14,528,920 16,655,023
Valuation allowance for deferred tax assets (14,528,920 ) (16,655,023 )
Deferred tax assets, net of valuation allowance $ - $ - The
change in the Company’s valuation allowance is as follows:
Years Ended
2021 2020
Beginning of the year $ 16,655,023 $ 13,102,327
Change in valuation account (2,126,103 ) 3,552,696
End of the year $ 14,528,920 $ 16,655,023 A
reconciliation of the provision for income taxes with the amounts computed by applying the Federal income tax rate to income from operations
before the provision for income taxes is as follows:
Years Ended
2021 2020
U.S. federal statutory rate (21.0 )% (21.0 )%
Federal True Ups 0.5 % 1.8 %
State taxes, net of federal benefit 14.01 % (6.2 )%
Change in valuation allowance (11,85 )% 26.4 %
Nondeductible Expenses 2.01 % 0.5 %
R&amp;D Credit 0.05 % (1.5 )%
Effective income tax rate (16.28 )% 0.0 % In
assessing the realization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The December 31, 2021 change in valuation allowance
is mainly related to the acquisition of ARI. As of December 31, 2021 and
2020, the Company had approximately $79 million and $51 million, respectively, of Federal NOLs available to offset future taxable income.
The acquisition of ARI resulted in the addition of Federal NOLs of $15 million. The Federal NOLs of $15 million generated in 2007 through
2017 will begin to expire in 2027 through 2037. The Federal NOLs of $64 million generated in 2018 through 2021 have no expiration. As
of December 31, 2021 and 2020, the Company had approximately $70 million and $49 million, respectively, of State NOLs available to offset
future taxable income expiring from 2028 through 2041. The acquisition of ARI resulted in the addition of Massachusetts NOLs of $15 million.
As of December 31, 2021 and 2020, the Company had approximately $1,047,000 and $1,055,000, respectively of Federal research and development
credits available to offset future tax liability expiring from 2034 through 2040. The Company’s Federal income tax returns for the
2019 to 2021 tax years remain open to examination by the IRS. Upon utilization of Federal NOLs in the future, the IRS may examine records
from the year the loss occurred, even if outside the three-year statute of limitations. The Company’s State tax returns also remain
open to examination. In accordance with Section
382 of the Internal Revenue code, the usage of the Company’s Federal Carryforwards could be limited in the event of a change in
ownership.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1,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n March 27, 2020, H.R. 748, 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 for 2019 and 2020, allow for the five-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n the consolidated financial statements in the period the law was en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40815123</v>
      </c>
      <c r="C3" s="6" t="n">
        <v>26060733</v>
      </c>
    </row>
    <row r="4">
      <c r="A4" s="4" t="inlineStr">
        <is>
          <t>Accounts receivable, net</t>
        </is>
      </c>
      <c r="B4" s="5" t="n">
        <v>1213195</v>
      </c>
      <c r="C4" s="5" t="n">
        <v>47645</v>
      </c>
    </row>
    <row r="5">
      <c r="A5" s="4" t="inlineStr">
        <is>
          <t>Inventory, net</t>
        </is>
      </c>
      <c r="B5" s="5" t="n">
        <v>1178345</v>
      </c>
      <c r="C5" s="5" t="n">
        <v>1152105</v>
      </c>
    </row>
    <row r="6">
      <c r="A6" s="4" t="inlineStr">
        <is>
          <t>Other current assets</t>
        </is>
      </c>
      <c r="B6" s="5" t="n">
        <v>1449610</v>
      </c>
      <c r="C6" s="5" t="n">
        <v>629030</v>
      </c>
    </row>
    <row r="7">
      <c r="A7" s="4" t="inlineStr">
        <is>
          <t>Total current assets</t>
        </is>
      </c>
      <c r="B7" s="5" t="n">
        <v>44656273</v>
      </c>
      <c r="C7" s="5" t="n">
        <v>27889513</v>
      </c>
    </row>
    <row r="8">
      <c r="A8" s="4" t="inlineStr">
        <is>
          <t>Property and equipment, net</t>
        </is>
      </c>
      <c r="B8" s="5" t="n">
        <v>1031999</v>
      </c>
      <c r="C8" s="5" t="n">
        <v>163084</v>
      </c>
    </row>
    <row r="9">
      <c r="A9" s="4" t="inlineStr">
        <is>
          <t>Goodwill</t>
        </is>
      </c>
      <c r="B9" s="5" t="n">
        <v>45026583</v>
      </c>
      <c r="C9" s="4" t="inlineStr">
        <is>
          <t xml:space="preserve"> </t>
        </is>
      </c>
    </row>
    <row r="10">
      <c r="A10" s="4" t="inlineStr">
        <is>
          <t>Intangible assets, net</t>
        </is>
      </c>
      <c r="B10" s="5" t="n">
        <v>25169489</v>
      </c>
      <c r="C10" s="5" t="n">
        <v>379530</v>
      </c>
    </row>
    <row r="11">
      <c r="A11" s="4" t="inlineStr">
        <is>
          <t>Long-term equity investment</t>
        </is>
      </c>
      <c r="B11" s="5" t="n">
        <v>500000</v>
      </c>
      <c r="C11" s="4" t="inlineStr">
        <is>
          <t xml:space="preserve"> </t>
        </is>
      </c>
    </row>
    <row r="12">
      <c r="A12" s="4" t="inlineStr">
        <is>
          <t>Lease deposits</t>
        </is>
      </c>
      <c r="B12" s="5" t="n">
        <v>218206</v>
      </c>
      <c r="C12" s="5" t="n">
        <v>28577</v>
      </c>
    </row>
    <row r="13">
      <c r="A13" s="4" t="inlineStr">
        <is>
          <t>Operating lease right of use assets</t>
        </is>
      </c>
      <c r="B13" s="5" t="n">
        <v>836025</v>
      </c>
      <c r="C13" s="5" t="n">
        <v>51065</v>
      </c>
    </row>
    <row r="14">
      <c r="A14" s="4" t="inlineStr">
        <is>
          <t>Total other assets</t>
        </is>
      </c>
      <c r="B14" s="5" t="n">
        <v>71750303</v>
      </c>
      <c r="C14" s="5" t="n">
        <v>459172</v>
      </c>
    </row>
    <row r="15">
      <c r="A15" s="4" t="inlineStr">
        <is>
          <t>Total assets</t>
        </is>
      </c>
      <c r="B15" s="5" t="n">
        <v>117438575</v>
      </c>
      <c r="C15" s="5" t="n">
        <v>28511769</v>
      </c>
    </row>
    <row r="16">
      <c r="A16" s="3" t="inlineStr">
        <is>
          <t>Current Liabilities:</t>
        </is>
      </c>
    </row>
    <row r="17">
      <c r="A17" s="4" t="inlineStr">
        <is>
          <t>Accounts payable</t>
        </is>
      </c>
      <c r="B17" s="5" t="n">
        <v>2411085</v>
      </c>
      <c r="C17" s="5" t="n">
        <v>2368203</v>
      </c>
    </row>
    <row r="18">
      <c r="A18" s="4" t="inlineStr">
        <is>
          <t>Operating lease liabilities</t>
        </is>
      </c>
      <c r="B18" s="5" t="n">
        <v>550525</v>
      </c>
      <c r="C18" s="5" t="n">
        <v>56168</v>
      </c>
    </row>
    <row r="19">
      <c r="A19" s="4" t="inlineStr">
        <is>
          <t>Accrued expenses and other current liabilities</t>
        </is>
      </c>
      <c r="B19" s="5" t="n">
        <v>1149907</v>
      </c>
      <c r="C19" s="5" t="n">
        <v>2832780</v>
      </c>
    </row>
    <row r="20">
      <c r="A20" s="4" t="inlineStr">
        <is>
          <t>Secured promissory note, net of debt discount of $0 and $120,711, respectively</t>
        </is>
      </c>
      <c r="B20" s="4" t="inlineStr">
        <is>
          <t xml:space="preserve"> </t>
        </is>
      </c>
      <c r="C20" s="5" t="n">
        <v>7003568</v>
      </c>
    </row>
    <row r="21">
      <c r="A21" s="4" t="inlineStr">
        <is>
          <t>Deferred revenue</t>
        </is>
      </c>
      <c r="B21" s="5" t="n">
        <v>512397</v>
      </c>
      <c r="C21" s="5" t="n">
        <v>165035</v>
      </c>
    </row>
    <row r="22">
      <c r="A22" s="4" t="inlineStr">
        <is>
          <t>Notes payable</t>
        </is>
      </c>
      <c r="B22" s="4" t="inlineStr">
        <is>
          <t xml:space="preserve"> </t>
        </is>
      </c>
      <c r="C22" s="5" t="n">
        <v>59550</v>
      </c>
    </row>
    <row r="23">
      <c r="A23" s="4" t="inlineStr">
        <is>
          <t>Total current liabilities</t>
        </is>
      </c>
      <c r="B23" s="5" t="n">
        <v>4623914</v>
      </c>
      <c r="C23" s="5" t="n">
        <v>12485304</v>
      </c>
    </row>
    <row r="24">
      <c r="A24" s="4" t="inlineStr">
        <is>
          <t>Notes payable</t>
        </is>
      </c>
      <c r="B24" s="5" t="n">
        <v>300000</v>
      </c>
      <c r="C24" s="5" t="n">
        <v>906541</v>
      </c>
    </row>
    <row r="25">
      <c r="A25" s="4" t="inlineStr">
        <is>
          <t>Accrued interest</t>
        </is>
      </c>
      <c r="B25" s="5" t="n">
        <v>40152</v>
      </c>
      <c r="C25" s="5" t="n">
        <v>36329</v>
      </c>
    </row>
    <row r="26">
      <c r="A26" s="4" t="inlineStr">
        <is>
          <t>Operating lease liabilities, net of current</t>
        </is>
      </c>
      <c r="B26" s="5" t="n">
        <v>241677</v>
      </c>
      <c r="C26" s="4" t="inlineStr">
        <is>
          <t xml:space="preserve"> </t>
        </is>
      </c>
    </row>
    <row r="27">
      <c r="A27" s="4" t="inlineStr">
        <is>
          <t>Total long-term liabilities</t>
        </is>
      </c>
      <c r="B27" s="5" t="n">
        <v>581829</v>
      </c>
      <c r="C27" s="5" t="n">
        <v>942870</v>
      </c>
    </row>
    <row r="28">
      <c r="A28" s="4" t="inlineStr">
        <is>
          <t>Total liabilities</t>
        </is>
      </c>
      <c r="B28" s="5" t="n">
        <v>5205743</v>
      </c>
      <c r="C28" s="5" t="n">
        <v>13428174</v>
      </c>
    </row>
    <row r="29">
      <c r="A29" s="4" t="inlineStr">
        <is>
          <t>Commitments and Contingencies (Note 14)</t>
        </is>
      </c>
      <c r="B29" s="4" t="inlineStr">
        <is>
          <t xml:space="preserve"> </t>
        </is>
      </c>
      <c r="C29" s="4" t="inlineStr">
        <is>
          <t xml:space="preserve"> </t>
        </is>
      </c>
    </row>
    <row r="30">
      <c r="A30" s="4" t="inlineStr">
        <is>
          <t>Preferred stock - par value $0.0001; 5,000,000 shares authorized at December 31, 2021 and December 31, 2020, respectively, and none issued or outstanding at December 31, 2021 and December 31, 2020, respectively</t>
        </is>
      </c>
      <c r="B30" s="4" t="inlineStr">
        <is>
          <t xml:space="preserve"> </t>
        </is>
      </c>
      <c r="C30" s="4" t="inlineStr">
        <is>
          <t xml:space="preserve"> </t>
        </is>
      </c>
    </row>
    <row r="31">
      <c r="A31" s="4" t="inlineStr">
        <is>
          <t>Preferred stock, Series A - par value $0.0001; 5,000,000 shares authorized at December 31, 2021 and December 31, 2020, respectively, and none issued or outstanding at December 31, 2021 and December 31, 2020, respectively</t>
        </is>
      </c>
      <c r="B31" s="4" t="inlineStr">
        <is>
          <t xml:space="preserve"> </t>
        </is>
      </c>
      <c r="C31" s="4" t="inlineStr">
        <is>
          <t xml:space="preserve"> </t>
        </is>
      </c>
    </row>
    <row r="32">
      <c r="A32" s="4" t="inlineStr">
        <is>
          <t>Common stock - par value $0.0001; 116,666,667 shares authorized; 40,990,604 and 26,540,769 issued and outstanding, respectively December 31, 2021 and December 31, 2020, respectively</t>
        </is>
      </c>
      <c r="B32" s="5" t="n">
        <v>4099</v>
      </c>
      <c r="C32" s="5" t="n">
        <v>2654</v>
      </c>
    </row>
    <row r="33">
      <c r="A33" s="4" t="inlineStr">
        <is>
          <t>Additional paid in capital</t>
        </is>
      </c>
      <c r="B33" s="5" t="n">
        <v>192502122</v>
      </c>
      <c r="C33" s="5" t="n">
        <v>80330488</v>
      </c>
    </row>
    <row r="34">
      <c r="A34" s="4" t="inlineStr">
        <is>
          <t>Accumulated deficit</t>
        </is>
      </c>
      <c r="B34" s="5" t="n">
        <v>-80273389</v>
      </c>
      <c r="C34" s="5" t="n">
        <v>-65249547</v>
      </c>
    </row>
    <row r="35">
      <c r="A35" s="4" t="inlineStr">
        <is>
          <t>Total stockholders’ equity</t>
        </is>
      </c>
      <c r="B35" s="5" t="n">
        <v>112232832</v>
      </c>
      <c r="C35" s="5" t="n">
        <v>15083595</v>
      </c>
    </row>
    <row r="36">
      <c r="A36" s="4" t="inlineStr">
        <is>
          <t>Total liabilities and stockholders’ equity</t>
        </is>
      </c>
      <c r="B36" s="6" t="n">
        <v>117438575</v>
      </c>
      <c r="C36" s="6" t="n">
        <v>28511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1. On
July 23, 2021, Robert Wilhelm (“Wilhelm Plaintiff”), filed a Complaint for Violations of the Federal Securities Laws against
the Company and its Board of Directors: Eric A. Brock, Stewart W. Kantor, Thomas V. Bushey, Richard M. Cohen, Derek Reisfield, Randall
P. Seidl, Richard H. Silverman, and Jaspreet Sood (together with the Company, the “Defendants”). Wilhelm Plaintiff alleges
violations of Sections 14(a) and 20(a) of the Securities Exchange Act of 1934 (the “Exchange Act”), 15 U.S.C. §§
78n(a), 78t(a), and U.S. Securities and Exchange Commission (“SEC”) Rule 14a-9, 17 C.F.R. § 240.14a-9, in connection
with a then proposed transaction whereby Ondas will acquire American Robotics (the “Proposed Transaction”). The
Complaint seeks preliminary and permanent relief, including injunctive relief, to enjoin Defendants, and all persons acting in concert
with them, from proceeding with, consummating, or closing the Proposed Transaction and any vote on the Proposed Transaction, unless and
until additional disclosures are made to the Company’s shareholders. Wilhelm Plaintiff also seeks rescission and rescissory damages
if the Proposed Transaction closes, attorneys’ fees, and costs, as well as a declaration that Defendants violated Sections 14(a)
and 20(a) of the Exchange Act, and Rule 14a-9 promulgated thereunder. Defendants
were never served with the Complaint. The shareholder vote on the Proposed Transaction took place on August 5, 2021, and the Proposed
Transaction was approved by the Company’s shareholders. The Proposed Transaction closed on the same date. The case was dismissed
as of October 8, 2021. Also,
on July 23, 2021, Sam Carlisle (“Carlisle Plaintiff”), filed a Complaint for Violations of the Federal Securities Laws against
the Defendants. Carlisle Plaintiff alleges violations of Sections 14(a) and 20(a) of the Exchange Act, 15 U.S.C. §§ 78n(a),
78t(a), and SEC Rule 14a-9, 17 C.F.R. § 240.14a-9, in connection with the Proposed Transaction. The
Complaint seeks preliminary and permanent relief, including injunctive relief, to enjoin Defendants, and all persons acting in concert
with them, from proceeding with, consummating, or closing the Proposed Transaction and any vote on the Proposed Transaction, unless and
until Defendants disclose and disseminate additional disclosures to Company shareholders. Carlisle Plaintiff also seeks rescission and
rescissory damages if the Proposed Transaction closes, attorneys’ fees, and costs, as well as a declaration that Defendants violated
Sections 14(a) and 20(a) of the Exchange Act, and Rule 14a-9 promulgated thereunder. Defendants
were never served with the Complaint. The shareholder vote on the Proposed Transaction took place on August 5, 2021, and the Proposed
Transaction was approved by the Company’s shareholders. The Proposed Transaction closed on the same date. This case was dismissed
on October 8, 2021. On
July 27, 2021, Binyamin Ostrov (“Ostrov Plaintiff”), filed a Complaint for Violations of the Federal Securities Laws against
the Defendants. Ostrov Plaintiff alleges violations of Sections 14(a) and 20(a) of the Securities Exchange Act, 15 U.S.C. §§
78n(a), 78t(a), and SEC Rule 14a-9, 17 C.F.R. § 240.14a-9, in connection with the Proposed Transaction. The
Complaint seeks preliminary and permanent relief to enjoin Defendants, and all persons acting in concert with them, from proceeding with,
consummating, or closing the Proposed Transaction and any vote on the Proposed Transaction, unless and until Defendants disclose and
disseminate additional disclosures to Company shareholders. Ostrov Plaintiff also seeks rescission and rescissory damages if the Proposed
Transaction closes, attorneys’ fees, and costs, as well as a declaration that Defendants violated Sections 14(a) and 20(a) of the
Exchange Act, and Rule 14a-9 promulgated thereunder. Defendants
were never served with the Complaint. The shareholder vote on the Proposed Transaction took place on August 5, 2021, and the Proposed
Transaction was approved by the Company’s shareholders. The Proposed Transaction closed on the same date. This case was dismissed
on December 14, 2021. Operating
Leases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ed on February 28, 2021 at a base monthly rent of $28,577. A security deposit of $28,577 was paid upon
execution of the Sublease and refunded during the year ended December 31, 2021. Rent expense for the years ended December 31, 2021 and
2020 was $80,627 and $312,301, respectively. 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 On
August 5, 2021, the Company acquired American Robotics and their Lease (American Robotics Lease), wherein the base rate is $15,469 per
month, with an annual increase of 3% through January 2024, with a security deposit of $24,166. On August 19, 2021, American Robotics
amended their lease to reduce their space. The amendment reduced their annual base rent to $8,802 per month, with an annual increase
of 3% through January 2024. On
October 8, 2021, American Robotics entered into an 86-month operating lease for space in Waltham, Massachusetts. 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 RELATED PARTY TRANSACTIONS On August 14, 2020, Eric Brock,
the Company’s Chief Executive Officer, entered into a Securities Purchase Agreement with other subscribers in which he purchased
52,500 shares of Series A Preferred Convertible Preferred Stock (“Series A Preferred”) at a purchase price of $6.00 per share.
On December 8, 2020, along with all other holders of Series A Preferred Mr. Brock converted his 52,500 shares of Series A Preferred into
66,676 shares of Common Stock of the Company, which includes an aggregate of 13,084 shares of Common Stock in connection with a 25% premium
and an aggregate of 842 shares of Common Stock in lieu of declaring a dividend on shares of Series A Convertible Preferred Stock. On March 14, 2020, Mr. Brock
waived accrued payroll amounts in the amount of $141,667. Between January 1 and December 15, 2020 we accrued $131,494 for salary owed
during 2020 to Mr. Brock. On January 29, 2021, Mr. Brock was paid $64,344 of the accrued amount and the remaining $67,150 was paid on
April 15, 2021. On March 14, 2020, Stewart
Kantor, President of Ondas Networks, waived accrued payroll amounts in the amount of $8,334. As of December 31, 2020, Ondas Networks accrued
an additional $2,850 for salary owed during 2020 to Mr. Kantor, which was paid on April 15, 2021. Between June 2 and December
31, 2020, we accrued $115,385 for salary owed to Thomas V. Bushey, then President of the Company. On January 19, 2021, Mr. Bushey waived
the accrued payroll amounts in the amount of $115,385.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6 as of the Effective
Date. At the time of Mr. Bushey’s resignation as President in January 2021, Mr. Bushey had the right to receive
500,000 RSU Shares (375,000 vested as of December 31, 2020 and 125,000 of which the Compensation Committee accelerated vesting),
which will be issued on June 3, 2022 pursuant to Mr. Bushey’s deferral election. The remaining 500,000 RSU Shares were
canceled. As part of the Separation Agreement, Mr. Bushey and the Company entered into a Consulting Agreement dated January 19,
2021 (the “Consulting Agreement”). Pursuant to the Consulting Agreement, Mr. Bushey provided services to the Company
at the direction of the Company’s Chief Executive Officer. The Consulting Agreement terminated on July 19, 2021. Mr. Bushey
was paid $7,500 per month for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Management has evaluated subsequent
events as of March 22, 2022, the date the consolidated financial statements were available to be issued according to the requirements
of ASC topic 855. On March 20, 2022, the Company
entered into a Purchase Agreement to acquire the assets of Ardenna, Inc., a leading provider of image processing and machine learning
software solutions for rail infrastructure monitoring and inspections. The consideration for the acquisition is $900,000 in cash and 780,000
shares of the Company’s common stock (the “Ardenna Consideration Shares”). This acquisition is subject to customary
closing conditions and is expected to close in the second quarter of 2022. In connection with the acquisition, the parties have entered
into a Registration Rights and Lock-Up Agreement, which requires the Company to file a resale registration statement covering the resale
of the Ardenna Consideration Shares no later than nintey (90) days after the closing date and restricts the holder from transferring the
Ardenna Consideration Shares for 180 days from the closing date, subject to certain exce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lude the accounts of the Company
and our wholly owned subsidiaries, Ondas Networks, American Robotics, Inc. and FS Partners, and our majority owned subsidiary, FS Holding.
All significant inter-company accounts and transactions between these entities have been eliminated in these consolidated financial statements. </t>
        </is>
      </c>
    </row>
    <row r="5">
      <c r="A5" s="4" t="inlineStr">
        <is>
          <t>Business Combinations</t>
        </is>
      </c>
      <c r="B5" s="4" t="inlineStr">
        <is>
          <t xml:space="preserve">Business Combinations The Company utilized ASC 805,
Business Combinations (“ASC 805”) to account for the August 5, 2021 acquisition of American Robotics (see note 5 for more
details). </t>
        </is>
      </c>
    </row>
    <row r="6">
      <c r="A6" s="4" t="inlineStr">
        <is>
          <t>Goodwill and Intangible Assets</t>
        </is>
      </c>
      <c r="B6" s="4" t="inlineStr">
        <is>
          <t xml:space="preserve">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20 years for patents; 10 years for developed technology, 10 years for licenses,
trademarks, and the FAA waiver; 5 years for customer relationships; and 1 year for non-compete agreements. </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t>
        </is>
      </c>
    </row>
    <row r="9">
      <c r="A9" s="4" t="inlineStr">
        <is>
          <t>Cash and Cash Equivalents</t>
        </is>
      </c>
      <c r="B9" s="4" t="inlineStr">
        <is>
          <t xml:space="preserve">Cash and Cash Equivalents The Company considers all
highly liquid instruments purchased with an original maturity of three months or less to be cash equivalents. On December 31, 2021 and
2020, we had no cash equivalents. The Company periodically monitors its positions with, and the credit quality of the financial institutions
with which it invests. Periodically, throughout the year, and as of December 31, 2021, the Company has maintained balances in excess of
federally insured limits. As of December 31, 2021, the Company was approximately $40,180,000 in excess of federally insured limits. </t>
        </is>
      </c>
    </row>
    <row r="10">
      <c r="A10" s="4" t="inlineStr">
        <is>
          <t>Accounts Receivable</t>
        </is>
      </c>
      <c r="B10" s="4" t="inlineStr">
        <is>
          <t xml:space="preserve">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1 and 2020. </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1 and 2020, such reserves were $100,254 and $0, respectively. Inventory consists of the
following: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 xml:space="preserve">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1 and 2020, the Company had no internally developed software. </t>
        </is>
      </c>
    </row>
    <row r="14">
      <c r="A14" s="4" t="inlineStr">
        <is>
          <t>Impairment of Long-Lived Assets</t>
        </is>
      </c>
      <c r="B14"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as
$97,789 and $33,334 for the years ended December 31, 2021 and 2020, respectively. </t>
        </is>
      </c>
    </row>
    <row r="15">
      <c r="A15" s="4" t="inlineStr">
        <is>
          <t>Research and Development</t>
        </is>
      </c>
      <c r="B15" s="4" t="inlineStr">
        <is>
          <t xml:space="preserve">Research and Development Costs for research and development
are expensed as incurred. Research and development expenses consist primarily of salaries, salary related expenses and costs of contractors
and materials. </t>
        </is>
      </c>
    </row>
    <row r="16">
      <c r="A16" s="4" t="inlineStr">
        <is>
          <t>Fair Value of Financial Instruments</t>
        </is>
      </c>
      <c r="B16"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following table provides
a summary of changes in fair value associated with the Level 3 liabilities for the years ended December 31, 2021 and 2020:
Fair Value Measurements
December 31,
2021 2020
Balance, beginning of period $ - $ -
Recognition of derivative liability - (32,906 )
Change in fair value of derivative liability - (37,607 )
Reclassification to additional paid in capital - 70,513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We utilized a “with-and-with-out”
approach to determine the fair value of the derivative liability for the embedded antidilution conversion feature. We used an option pricing
back solve method based on the closing price of the Company’s common stock to determine the implied value of the Series A Preferred
both with and without the embedded antidilution conversion feature. The difference in the implied value was then multiplied by the probability
the embedded antidilution conversion feature would be applicable upon conversion, as estimated by management, to determine the fair value
of the embedded antidilution conversion feature as of the reporting period. </t>
        </is>
      </c>
    </row>
    <row r="17">
      <c r="A17" s="4" t="inlineStr">
        <is>
          <t>Derivative Liability for Embedded Conversion Features</t>
        </is>
      </c>
      <c r="B17" s="4" t="inlineStr">
        <is>
          <t xml:space="preserve">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t>
        </is>
      </c>
    </row>
    <row r="18">
      <c r="A18" s="4" t="inlineStr">
        <is>
          <t>Deferred Offering Costs</t>
        </is>
      </c>
      <c r="B1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as a reduction of additional paid-in capital generated as a result of the offering. Should the planned equity financings be abandoned,
the deferred offering costs are expensed immediately as a charge to other income (expense) in the consolidated statement of operations.
For the years ended December 31, 2021 and 2020, the Company recorded reduction in additional paid-in capital of $390,032 and $929,299,
respectively. For the years ended December 31, 2021 and 2020, the Company expensed offering costs of $0 and $0, respectively. </t>
        </is>
      </c>
    </row>
    <row r="19">
      <c r="A19" s="4" t="inlineStr">
        <is>
          <t>Income Taxes</t>
        </is>
      </c>
      <c r="B19"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t>
        </is>
      </c>
    </row>
    <row r="20">
      <c r="A20" s="4" t="inlineStr">
        <is>
          <t>Share-Based Compensation</t>
        </is>
      </c>
      <c r="B20" s="4" t="inlineStr">
        <is>
          <t xml:space="preserve">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of the Share-based Award in determining the fair value
of Share-based Award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1">
      <c r="A21" s="4" t="inlineStr">
        <is>
          <t>Shipping and Handling</t>
        </is>
      </c>
      <c r="B21" s="4" t="inlineStr">
        <is>
          <t xml:space="preserve">Shipping and Handling We expense all shipping and
handling costs as incurred. These costs are included in cost of goods sold on the accompanying consolidated financial statements. </t>
        </is>
      </c>
    </row>
    <row r="22">
      <c r="A22" s="4" t="inlineStr">
        <is>
          <t>Revenue Recognition</t>
        </is>
      </c>
      <c r="B22" s="4" t="inlineStr">
        <is>
          <t xml:space="preserve">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As of August 5, 2021, American
Robotics had signed subscription agreements of varying contract lengths with customers in multiple industries including agriculture, oil
and gas and materials management.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1 and 2020,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1 and 2020,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Years Ended December 31,
2021 2020
Type of Revenue
Product revenue $ 405,570 $ 1,151,557
Service and subscription revenue 96,933 62,410
Development revenue 2,401,474 943,357
Other revenue 2,794 6,395
Total revenue $ 2,906,771 $ 2,163,719 Of the service and subscription revenue above, $66,617 and $0 represents
American Robotics subscription revenue for the years ended December 31, 2021 and 2020, respectively.
Years Ended December 31,
2021 2020
Timing of Revenue
Revenue recognized point in time $ 438,413 $ 1,287,132
Revenue recognized over time 2,468,358 876,587
Total revenue $ 2,906,771 $ 2,163,719 Of the revenue recognized over time above, $66,617and $0 represents
American Robotics subscription revenue for the years ended December 31, 2021 and 2020, respectively.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on December 31, 2021 and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1 and 2020, and the balance at the end of each year is reported as deferred revenue in the Company’s consolidated
balance sheet.
Years Ended December 31,
2021 2020
Balance, beginning of year $ 165,035 $ 378,850
Additions 2,238,137 1,053,850
Transfer to revenue (1,890,775 ) (1,267,665 )
Balance, end of year $ 512,397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s on December 31, 2021 and 2020 are immaterial to the Company’s
financial statements. </t>
        </is>
      </c>
    </row>
    <row r="23">
      <c r="A23" s="4" t="inlineStr">
        <is>
          <t>Leases</t>
        </is>
      </c>
      <c r="B23" s="4" t="inlineStr">
        <is>
          <t xml:space="preserve">Leases Under Topic 842, operating
lease expense is generally recognized evenly over the term of the lease. During the year ended December 31, 2021, the Company’s
operating leases consisted of office space in Sunnyvale, CA (the “Gibraltar Lease”) and Marlborough, MA (the “American
Robotics Lease”).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 These facilities also serve as Ondas corporate headquarters.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December 31,
2021 2020
Components of total lease costs:
Operating lease expense $ 522,012 $ 325,839
Short-term lease costs (1) 45,498 7,650
Sublease rental income - (111,349 )
Total lease costs $ 567,510 $ 222,140
(1) Represents short-term leases which are immaterial. Lease Positions as of December 31, 2021 and
2020 ROU lease assets and lease liabilities for our operating leases were
recorded in the consolidated balance sheet as follows:
December 31,
2021 2020
Assets:
Operating lease assets $ 836,025 $ 51,065
Total lease assets $ 836,025 $ 51,065
Liabilities:
Operating lease liabilities, current $ 550,525 $ 56,168
Operating lease liabilities, net of current 241,677 -
Total lease liabilities $ 792,202 $ 56,168 Other Leases Information
Years ended
2021 2020
Operating cash flows for operating leases $ 525,938 $ 531,166
Weighted average remaining lease term (in years)- operating lease 1.48 0.2
Weighted average discount rate – operating lease 10.93 % 14 % Undiscounted Leases Cash Flows Future lease payments included
in the measurement of lease liabilities on the consolidated balance sheet on December 31, 2021, as follows:
Years ending December 31,
2022 $ 603,003
2023 246,242
2024 9,338
Total future minimum lease payments $ 858,583
Lease imputed interest (66,381 )
Total $ 792,202 </t>
        </is>
      </c>
    </row>
    <row r="24">
      <c r="A24" s="4" t="inlineStr">
        <is>
          <t>Net Loss Per Common Share</t>
        </is>
      </c>
      <c r="B24" s="4" t="inlineStr">
        <is>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21 and 2020 have been excluded from the computation of diluted net loss per share
because the effect of their inclusion would have been anti-dilutive. </t>
        </is>
      </c>
    </row>
    <row r="25">
      <c r="A25" s="4" t="inlineStr">
        <is>
          <t>Concentrations of Credit Risk</t>
        </is>
      </c>
      <c r="B25" s="4" t="inlineStr">
        <is>
          <t xml:space="preserve">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December 31, 2021, the Company was approximately $40,180,000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credit losses. </t>
        </is>
      </c>
    </row>
    <row r="26">
      <c r="A26" s="4" t="inlineStr">
        <is>
          <t>Concentration of Customers</t>
        </is>
      </c>
      <c r="B26" s="4" t="inlineStr">
        <is>
          <t xml:space="preserve">Concentration
of Customers The
table below sets forth the Company’s customers that accounted for greater than 10% of its revenues for the years ended December 31, 2021
and 2020, respectively:
Years Ended
Customer 2021 2020
A 41 % 47 %
B 55 % 46 % Customers
A and B accounted for 54% and 36% of the Company’s accounts receivable balance as of December 31, 2021, respectively. Customer
B accounted for 14% of the Company’s accounts receivable balance, while 86% was held by customers with less than 5% of the Company’s
revenue for the year ended December 31, 2020. </t>
        </is>
      </c>
    </row>
    <row r="27">
      <c r="A27" s="4" t="inlineStr">
        <is>
          <t>Recently Adopted Accounting Pronouncements</t>
        </is>
      </c>
      <c r="B27" s="4" t="inlineStr">
        <is>
          <t>Recently
Adopted Accounting Pronouncements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 to or
from equity method of accounting, accounting for tax law changes and year-to-date losses in interim periods, and determining how to apply
income tax guidance to franchise taxes. The amendments from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was permitted. The adoption of this
pronouncement during the year ended December 31, 2021 had no impact on our accompanying consolidated financial statements.</t>
        </is>
      </c>
    </row>
    <row r="28">
      <c r="A28" s="4" t="inlineStr">
        <is>
          <t>Recently Issued Accounting Pronouncements</t>
        </is>
      </c>
      <c r="B28" s="4" t="inlineStr">
        <is>
          <t xml:space="preserve">Recently
Issued Accounting Pronounc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ember
15, 2019. All other entities, ASU No. 2016-13 is effective for fiscal years beginning after December 15, 2022. The Company is currently
evaluating the effects of the adoption of ASU No. 2016-13 on its consolidated financial statements. </t>
        </is>
      </c>
    </row>
    <row r="29">
      <c r="A29" s="4" t="inlineStr">
        <is>
          <t>Reclassification</t>
        </is>
      </c>
      <c r="B29"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December 31, December 31,
Raw Material $ 1,153,254 $ 911,753
Work in Process 65,192 172,207
Finished Goods 60,153 68,145
Less Inventory Reserves (100,254 ) -
Total Inventory, Net $ 1,178,345 $ 1,152,105 </t>
        </is>
      </c>
    </row>
    <row r="5">
      <c r="A5" s="4" t="inlineStr">
        <is>
          <t>Schedule of changes in fair value associated with level 3 liabilities</t>
        </is>
      </c>
      <c r="B5" s="4" t="inlineStr">
        <is>
          <t xml:space="preserve">Fair Value Measurements
December 31,
2021 2020
Balance, beginning of period $ - $ -
Recognition of derivative liability - (32,906 )
Change in fair value of derivative liability - (37,607 )
Reclassification to additional paid in capital - 70,513
Balance, end of period $ - $ - </t>
        </is>
      </c>
    </row>
    <row r="6">
      <c r="A6" s="4" t="inlineStr">
        <is>
          <t>Schedule of disaggregation of revenue</t>
        </is>
      </c>
      <c r="B6" s="4" t="inlineStr">
        <is>
          <t xml:space="preserve">Years Ended December 31,
2021 2020
Type of Revenue
Product revenue $ 405,570 $ 1,151,557
Service and subscription revenue 96,933 62,410
Development revenue 2,401,474 943,357
Other revenue 2,794 6,395
Total revenue $ 2,906,771 $ 2,163,719
Years Ended December 31,
2021 2020
Timing of Revenue
Revenue recognized point in time $ 438,413 $ 1,287,132
Revenue recognized over time 2,468,358 876,587
Total revenue $ 2,906,771 $ 2,163,719 </t>
        </is>
      </c>
    </row>
    <row r="7">
      <c r="A7" s="4" t="inlineStr">
        <is>
          <t>Schedule of deferred warranty activity</t>
        </is>
      </c>
      <c r="B7" s="4" t="inlineStr">
        <is>
          <t xml:space="preserve">Years Ended December 31,
2021 2020
Balance, beginning of year $ 165,035 $ 378,850
Additions 2,238,137 1,053,850
Transfer to revenue (1,890,775 ) (1,267,665 )
Balance, end of year $ 512,397 $ 165,035 </t>
        </is>
      </c>
    </row>
    <row r="8">
      <c r="A8" s="4" t="inlineStr">
        <is>
          <t>Schedule of lease costs</t>
        </is>
      </c>
      <c r="B8" s="4" t="inlineStr">
        <is>
          <t xml:space="preserve">Years ended December 31,
2021 2020
Components of total lease costs:
Operating lease expense $ 522,012 $ 325,839
Short-term lease costs (1) 45,498 7,650
Sublease rental income - (111,349 )
Total lease costs $ 567,510 $ 222,140 </t>
        </is>
      </c>
    </row>
    <row r="9">
      <c r="A9" s="4" t="inlineStr">
        <is>
          <t>Schedule of ROU lease assets and lease liabilities</t>
        </is>
      </c>
      <c r="B9" s="4" t="inlineStr">
        <is>
          <t xml:space="preserve">December 31,
2021 2020
Assets:
Operating lease assets $ 836,025 $ 51,065
Total lease assets $ 836,025 $ 51,065
Liabilities:
Operating lease liabilities, current $ 550,525 $ 56,168
Operating lease liabilities, net of current 241,677 -
Total lease liabilities $ 792,202 $ 56,168 </t>
        </is>
      </c>
    </row>
    <row r="10">
      <c r="A10" s="4" t="inlineStr">
        <is>
          <t>Schedule of other Information</t>
        </is>
      </c>
      <c r="B10" s="4" t="inlineStr">
        <is>
          <t xml:space="preserve">Years ended
2021 2020
Operating cash flows for operating leases $ 525,938 $ 531,166
Weighted average remaining lease term (in years)- operating lease 1.48 0.2
Weighted average discount rate – operating lease 10.93 % 14 % </t>
        </is>
      </c>
    </row>
    <row r="11">
      <c r="A11" s="4" t="inlineStr">
        <is>
          <t>Schedule of measurement of lease liabilities</t>
        </is>
      </c>
      <c r="B11" s="4" t="inlineStr">
        <is>
          <t xml:space="preserve">Years ending December 31,
2022 $ 603,003
2023 246,242
2024 9,338
Total future minimum lease payments $ 858,583
Lease imputed interest (66,381 )
Total $ 792,202 </t>
        </is>
      </c>
    </row>
    <row r="12">
      <c r="A12" s="4" t="inlineStr">
        <is>
          <t>Schedule of net loss per share</t>
        </is>
      </c>
      <c r="B12" s="4" t="inlineStr">
        <is>
          <t xml:space="preserve">Years Ended
2021 2020
Warrants to purchase common stock 3,258,961 1,832,910
Options to purchase common stock 687,448 568,006
Restricted stock units 518,750 501,160
Total potentially dilutive securities 4,465,159 2,902,076 </t>
        </is>
      </c>
    </row>
    <row r="13">
      <c r="A13" s="4" t="inlineStr">
        <is>
          <t>Schedule of concentration of customers</t>
        </is>
      </c>
      <c r="B13" s="4" t="inlineStr">
        <is>
          <t xml:space="preserve">Years Ended
Customer 2021 2020
A 41 % 47 %
B 55 % 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of other current assets</t>
        </is>
      </c>
      <c r="B4" s="4" t="inlineStr">
        <is>
          <t xml:space="preserve">Years Ended
2021 2020
Prepaid insurance $ 1,026,212 $ 623,627
Other prepaid expenses 423,398 5,403
Total other current assets $ 1,449,610 $ 629,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Years Ended
2021 2020
Vehicles $ 149,916 $ 149,916
Computer equipment 183,869 112,615
Furniture and fixtures 141,053 94,053
Software 88,284 61,287
Leasehold improvements 37,401 28,247
Development equipment 56,275 25,395
Base stations 117,850 -
Drones 54,969 -
Construction in progress 627,044 -
1,456,661 471,513
Less: accumulated depreciation (424,662 ) (308,429 )
Total property and equipment $ 1,031,999 $ 163,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Business Acquisition (Tables)</t>
        </is>
      </c>
      <c r="B1" s="2" t="inlineStr">
        <is>
          <t>12 Months Ended</t>
        </is>
      </c>
    </row>
    <row r="2">
      <c r="B2" s="2" t="inlineStr">
        <is>
          <t>Dec. 31, 2021</t>
        </is>
      </c>
    </row>
    <row r="3">
      <c r="A3" s="3" t="inlineStr">
        <is>
          <t>Business Combinations [Abstract]</t>
        </is>
      </c>
    </row>
    <row r="4">
      <c r="A4" s="4" t="inlineStr">
        <is>
          <t>Schedule of consideration</t>
        </is>
      </c>
      <c r="B4" s="4" t="inlineStr">
        <is>
          <t xml:space="preserve">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
        </is>
      </c>
    </row>
    <row r="5">
      <c r="A5" s="4" t="inlineStr">
        <is>
          <t>Schedule of operating results</t>
        </is>
      </c>
      <c r="B5" s="4" t="inlineStr">
        <is>
          <t xml:space="preserve">(Unaudited)
Years Ended
December 31,
2021 2020
Revenue, net $ 2,967,591 $ 1,977,698
Net loss $ (23,974,346 ) $ (19,090,387 )
Basic Earnings Per Share $ (0.56 ) $ (0.46 )
Diluted Earnings Per Share $ (0.56 ) $ (0.4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December 31, 2021 December 31, 2020
Gross Accumulated Net Gross Accumulated Net
C arrying Amount Useful
Patents $ 75,266 $ (13,077 ) $ 62,189 $ 25,598 $ (3,809 ) $ 21,789 10
Patents in process 89,767 - 89,767 133,112 - 133,112 N/A
Licenses 241,909 (41,471 ) 200,438 241,909 (17,280 ) 224,629 10
Trademarks 3,230,000 (130,242 ) 3,099,758 - - - 10
FAA waiver 5,930,000 (239,113 ) 5,690,887 - - - 10
Developed technology 16,120,000 (650,000 ) 15,470,000 - - - 10
Non-compete agreements 840,000 (338,710 ) 501,290 - - - 1
Customer relationships 60,000 (4,839 ) 55,161 - - - 5
$ 26,586,942 $ (1,417,452 ) $ 25,169,489 $ 400,619 $ (21,089 ) $ 379,530 </t>
        </is>
      </c>
    </row>
    <row r="5">
      <c r="A5" s="4" t="inlineStr">
        <is>
          <t>Schedule of estimated amortization expense</t>
        </is>
      </c>
      <c r="B5" s="4" t="inlineStr">
        <is>
          <t xml:space="preserve">Year Ending December 31, Estimated
2022 $ 2,072,570
2023 $ 2,571,280
2024 $ 2,571,003
2025 $ 2,571,003
2026 $ 2,566,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Years Ended
2021 2020
Accrued payroll and other benefits $ 269,725 $ 2,125,981
D&amp;O insurance financing payable 719,313 479,712
Accrued interest - 44,579
Accrued professional fees 117,008 115,000
Other accrued expenses 43,861 67,508
Total accrued expenses and other
current liabilities $ 1,149,907 $ 2,832,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Secured promissory note, net of debt discount (in Dollars)</t>
        </is>
      </c>
      <c r="B2" s="6" t="n">
        <v>0</v>
      </c>
      <c r="C2" s="6" t="n">
        <v>120711</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6666667</v>
      </c>
      <c r="C8" s="5" t="n">
        <v>116666667</v>
      </c>
    </row>
    <row r="9">
      <c r="A9" s="4" t="inlineStr">
        <is>
          <t>Common stock, shares issued</t>
        </is>
      </c>
      <c r="B9" s="5" t="n">
        <v>40990604</v>
      </c>
      <c r="C9" s="5" t="n">
        <v>26540769</v>
      </c>
    </row>
    <row r="10">
      <c r="A10" s="4" t="inlineStr">
        <is>
          <t>Common stock, shares outstanding</t>
        </is>
      </c>
      <c r="B10" s="5" t="n">
        <v>40990604</v>
      </c>
      <c r="C10" s="5" t="n">
        <v>26540769</v>
      </c>
    </row>
    <row r="11">
      <c r="A11" s="4" t="inlineStr">
        <is>
          <t>Series A Preferred Stock</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net proceeds of the offering</t>
        </is>
      </c>
      <c r="B4" s="4" t="inlineStr">
        <is>
          <t xml:space="preserve">Gross Proceeds:
Initial Closing $ 44,800,000
Over-allotment Closing 6,720,000
51,520,000
Offering Costs:
Underwriting discounts and commissions (3,806,400 )
Other offering costs (190,031 )
Net Proceeds $ 47,523,569
Gross Proceeds:
Initial Closing $ 30,000,000
Over-allotment Closing 4,500,000
34,500,000
Offering Costs:
Underwriting discounts and commissions (2,415,000 )
Other offering costs (831,003 )
Net Proceeds $ 31,253,997 </t>
        </is>
      </c>
    </row>
    <row r="5">
      <c r="A5" s="4" t="inlineStr">
        <is>
          <t>Schedule of assumptions used in the black-scholes model</t>
        </is>
      </c>
      <c r="B5" s="4" t="inlineStr">
        <is>
          <t xml:space="preserve">2021 2020
Stock price $ 7.78 $ 6.00
Risk-free interest rate 1.23 % 0.24 %
Volatility 46.91 % 45.17 %
Expected life in years 10 3
Dividend yield 0.00 % 0.00 %
2021 2020
Stock price $7.50-$12.92 $6.00-$12.72
Risk-free interest rate 0.35-0.87% 0.37-1.56%
Volatility 45.53-53.99% 42.03-52.67%
Expected life in years 3-5.89 3-10
Dividend yield 0.00% 0.00% </t>
        </is>
      </c>
    </row>
    <row r="6">
      <c r="A6" s="4" t="inlineStr">
        <is>
          <t>Schedule of warrants activity</t>
        </is>
      </c>
      <c r="B6" s="4" t="inlineStr">
        <is>
          <t xml:space="preserve">Weighted
Weighted Average
Number of Average Remaining
Shares Under Exercise Contractual
Warrant Price Life
Balance on December 31, 2020 1,879,803 $ 9.16 2.2
Issued 1,565,656 $ 7.89 4.5
Exercised (139,605 ) $ 9.75
Expired - -
Canceled - -
Balance on December 31, 2021 3,305,854 $ 8.53 5.2 </t>
        </is>
      </c>
    </row>
    <row r="7">
      <c r="A7" s="4" t="inlineStr">
        <is>
          <t>Schedule of stock option activity</t>
        </is>
      </c>
      <c r="B7" s="4" t="inlineStr">
        <is>
          <t xml:space="preserve">Number of Shares Under Option Weighted Average Exercise Price Weighted
Balance on December 31, 2019 225,001 $ 9.75 4.7
Granted 596,216 $ 7.36
Expired (16,876 )
Terminated (4,792 )
Canceled (231,543 )
Balance on December 31, 2020 568,006 $ 7.39 9.4
Granted 336,038 $ 4.91
Exercised (47,846 )
Expired (168,750 )
Terminated -
Canceled -
Balance on December 31, 2021 687,448 $ 6.79 8.2
Vested and Exercisable at December 31, 2021 536,078 $ 7.95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Year Ended Year Ended
December 31, 2021 December 31, 2020
Ondas American Total Ondas American Total
Revenue, net $ 2,840,154 $ 66,617 $ 2,906,771 $ 2,163,719 $ - $ 2,163,719
Depreciation and amortization 126,728 1,385,866 1,512,594 117,599 - 117,599
Interest income 10,399 1,179 11,578 251 - 251
Interest expense 574,889 796 575,685 1,936,847 - 1,936,847
Stock based compensation 1,642,507 1,611,083 3,253,590 4,676,362 - 4,676,362
Benefit from income taxes - 2,921,982 2,921,982 - - -
Net loss (7,888,588 ) (7,135,254 ) (15,023,842 ) (13,477,880 ) - (13,477,880 )
Goodwill - 45,026,583 45,026,583 - - -
Capital expenditures 123,854 799,864 923,718 8,598 - 8,598
Total assets 45,226,925 72,211,650 117,438,575 28,511,769 - 28,511,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t>
        </is>
      </c>
      <c r="B4" s="4" t="inlineStr">
        <is>
          <t xml:space="preserve">December 31,
2021 2020
Current
U.S. Federal $ — $ —
State and local — —
$ — $ —
Deferred
U.S. Federal $ (2,360,923 ) $ —
State and local (561,059 ) —
$ (2,921,982 ) $ —
Total
U.S. Federal $ (2,360,923 ) $ —
State and local (561,059 ) —
$ (2,921,982 ) $ — </t>
        </is>
      </c>
    </row>
    <row r="5">
      <c r="A5" s="4" t="inlineStr">
        <is>
          <t>Schedule of deferred tax assets and liabilities</t>
        </is>
      </c>
      <c r="B5" s="4" t="inlineStr">
        <is>
          <t xml:space="preserve">December 31,
2021 2020
Deferred Tax Assets:
Tax benefit of net operating loss carry-forward $ 17,577,952 $ 14,064,563
Accrued liabilities 69,525 327,749
Stock based compensation 1,630,004 1,252,855
Deferred Rent 159,558 15,778
R&amp;D Credit 1,046,841 1,054,989
Total deferred tax assets 20,483,880 16,715,934
Deferred Tax Liabilities:
Depreciation (12,706 ) (36,897 )
Amortization (5,331 ) (9,670 )
Intangibles (5,743,441 ) -
Deferred Rent (193,482 ) (14,344 )
Total deferred tax liabilities (5,954,960 ) (60,911 )
Total net deferred tax assets 14,528,920 16,655,023
Valuation allowance for deferred tax assets (14,528,920 ) (16,655,023 )
Deferred tax assets, net of valuation allowance $ - $ - </t>
        </is>
      </c>
    </row>
    <row r="6">
      <c r="A6" s="4" t="inlineStr">
        <is>
          <t>Schedule of valuation allowance</t>
        </is>
      </c>
      <c r="B6" s="4" t="inlineStr">
        <is>
          <t xml:space="preserve">Years Ended
2021 2020
Beginning of the year $ 16,655,023 $ 13,102,327
Change in valuation account (2,126,103 ) 3,552,696
End of the year $ 14,528,920 $ 16,655,023 </t>
        </is>
      </c>
    </row>
    <row r="7">
      <c r="A7" s="4" t="inlineStr">
        <is>
          <t>Schedule of provision for income taxes with the amounts</t>
        </is>
      </c>
      <c r="B7" s="4" t="inlineStr">
        <is>
          <t xml:space="preserve">Years Ended
2021 2020
U.S. federal statutory rate (21.0 )% (21.0 )%
Federal True Ups 0.5 % 1.8 %
State taxes, net of federal benefit 14.01 % (6.2 )%
Change in valuation allowance (11,85 )% 26.4 %
Nondeductible Expenses 2.01 % 0.5 %
R&amp;D Credit 0.05 % (1.5 )%
Effective income tax rate (16.28 )% 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s>
  <sheetData>
    <row r="1">
      <c r="A1" s="1" t="inlineStr">
        <is>
          <t>Description of Business and Basis of Presentation (Details) - USD ($)</t>
        </is>
      </c>
      <c r="B1" s="2" t="inlineStr">
        <is>
          <t>Nov. 03, 2020</t>
        </is>
      </c>
      <c r="C1" s="2" t="inlineStr">
        <is>
          <t>Jun. 30, 2021</t>
        </is>
      </c>
      <c r="D1" s="2" t="inlineStr">
        <is>
          <t>Mar. 31, 2020</t>
        </is>
      </c>
      <c r="E1" s="2" t="inlineStr">
        <is>
          <t>Dec. 31, 2021</t>
        </is>
      </c>
      <c r="F1" s="2" t="inlineStr">
        <is>
          <t>Dec. 31, 2020</t>
        </is>
      </c>
    </row>
    <row r="2">
      <c r="A2" s="3" t="inlineStr">
        <is>
          <t>Description of Business and Basis of Presentation (Details) [Line Items]</t>
        </is>
      </c>
    </row>
    <row r="3">
      <c r="A3" s="4" t="inlineStr">
        <is>
          <t>Reverse stock split, description</t>
        </is>
      </c>
      <c r="B3" s="4" t="inlineStr">
        <is>
          <t>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t>
        </is>
      </c>
      <c r="E3" s="4" t="inlineStr">
        <is>
          <t>All common stock, stock options, restricted
stock units, warrants and related per share amounts for all periods presented have been retroactively adjusted to give effect to the Reverse
Stock Split.</t>
        </is>
      </c>
    </row>
    <row r="4">
      <c r="A4" s="4" t="inlineStr">
        <is>
          <t>Stockholders' deficit</t>
        </is>
      </c>
      <c r="E4" s="6" t="n">
        <v>112233000</v>
      </c>
    </row>
    <row r="5">
      <c r="A5" s="4" t="inlineStr">
        <is>
          <t>Long-term borrowings outstanding</t>
        </is>
      </c>
      <c r="E5" s="5" t="n">
        <v>300000</v>
      </c>
    </row>
    <row r="6">
      <c r="A6" s="4" t="inlineStr">
        <is>
          <t>Cash</t>
        </is>
      </c>
      <c r="E6" s="5" t="n">
        <v>40815000</v>
      </c>
    </row>
    <row r="7">
      <c r="A7" s="4" t="inlineStr">
        <is>
          <t>Working capital</t>
        </is>
      </c>
      <c r="E7" s="6" t="n">
        <v>40032000</v>
      </c>
    </row>
    <row r="8">
      <c r="A8" s="4" t="inlineStr">
        <is>
          <t>Net proceeds from public offering</t>
        </is>
      </c>
      <c r="F8" s="6" t="n">
        <v>31254000</v>
      </c>
    </row>
    <row r="9">
      <c r="A9" s="4" t="inlineStr">
        <is>
          <t>Generating net proceeds</t>
        </is>
      </c>
      <c r="C9" s="6" t="n">
        <v>47524000</v>
      </c>
    </row>
    <row r="10">
      <c r="A10" s="4" t="inlineStr">
        <is>
          <t>Employee reduction, description</t>
        </is>
      </c>
      <c r="E10" s="4" t="inlineStr">
        <is>
          <t xml:space="preserve">The Company’s business,
financial condition and results of operations were impacted from the COVID-19 pandemic for the years ended December 31, 2021 and 2020
as follows: </t>
        </is>
      </c>
    </row>
    <row r="11">
      <c r="A11" s="4" t="inlineStr">
        <is>
          <t>Percentage of workforce</t>
        </is>
      </c>
      <c r="D11" s="4" t="inlineStr">
        <is>
          <t>80.00%</t>
        </is>
      </c>
    </row>
    <row r="12">
      <c r="A12" s="4" t="inlineStr">
        <is>
          <t>Description of business activity</t>
        </is>
      </c>
      <c r="E12" s="4" t="inlineStr">
        <is>
          <t>On May 13, 2020, we reopened our offices and facilities and
as of December 31, 2020 we had no employees remaining on furlough.</t>
        </is>
      </c>
    </row>
    <row r="13">
      <c r="A13" s="4" t="inlineStr">
        <is>
          <t>Ondas Network Limited [Member]</t>
        </is>
      </c>
    </row>
    <row r="14">
      <c r="A14" s="3" t="inlineStr">
        <is>
          <t>Description of Business and Basis of Presentation (Details) [Line Items]</t>
        </is>
      </c>
    </row>
    <row r="15">
      <c r="A15" s="4" t="inlineStr">
        <is>
          <t>Percentage of ownership</t>
        </is>
      </c>
      <c r="E15"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80" customWidth="1" min="5" max="5"/>
    <col width="21" customWidth="1" min="6" max="6"/>
    <col width="21" customWidth="1" min="7" max="7"/>
  </cols>
  <sheetData>
    <row r="1">
      <c r="A1" s="1" t="inlineStr">
        <is>
          <t>Summary of Significant Account Policies (Details)</t>
        </is>
      </c>
      <c r="B1" s="2" t="inlineStr">
        <is>
          <t>Oct. 08, 2021</t>
        </is>
      </c>
      <c r="C1" s="2" t="inlineStr">
        <is>
          <t>Aug. 06, 2021</t>
        </is>
      </c>
      <c r="D1" s="2" t="inlineStr">
        <is>
          <t>Jan. 22, 2021USD ($)</t>
        </is>
      </c>
      <c r="E1" s="2" t="inlineStr">
        <is>
          <t>Jan. 24, 2020</t>
        </is>
      </c>
      <c r="F1" s="2" t="inlineStr">
        <is>
          <t>Dec. 31, 2021USD ($)</t>
        </is>
      </c>
      <c r="G1" s="2" t="inlineStr">
        <is>
          <t>Dec. 31, 2020USD ($)</t>
        </is>
      </c>
    </row>
    <row r="2">
      <c r="A2" s="3" t="inlineStr">
        <is>
          <t>Summary of Significant Account Policies (Details) [Line Items]</t>
        </is>
      </c>
    </row>
    <row r="3">
      <c r="A3" s="4" t="inlineStr">
        <is>
          <t>Reportable segments</t>
        </is>
      </c>
      <c r="F3" s="5" t="n">
        <v>2</v>
      </c>
    </row>
    <row r="4">
      <c r="A4" s="4" t="inlineStr">
        <is>
          <t>Federally insured limits</t>
        </is>
      </c>
      <c r="F4" s="6" t="n">
        <v>40180000</v>
      </c>
    </row>
    <row r="5">
      <c r="A5" s="4" t="inlineStr">
        <is>
          <t>Reserves</t>
        </is>
      </c>
      <c r="F5" s="5" t="n">
        <v>100254</v>
      </c>
      <c r="G5" s="6" t="n">
        <v>0</v>
      </c>
    </row>
    <row r="6">
      <c r="A6" s="4" t="inlineStr">
        <is>
          <t>Impairments of long-lived assets</t>
        </is>
      </c>
      <c r="F6" s="5" t="n">
        <v>97789</v>
      </c>
      <c r="G6" s="5" t="n">
        <v>33334</v>
      </c>
    </row>
    <row r="7">
      <c r="A7" s="4" t="inlineStr">
        <is>
          <t>Additional paid-in capital</t>
        </is>
      </c>
      <c r="F7" s="5" t="n">
        <v>390032</v>
      </c>
      <c r="G7" s="5" t="n">
        <v>929299</v>
      </c>
    </row>
    <row r="8">
      <c r="A8" s="4" t="inlineStr">
        <is>
          <t>Expensed financing costs</t>
        </is>
      </c>
      <c r="F8" s="6" t="n">
        <v>0</v>
      </c>
      <c r="G8" s="5" t="n">
        <v>0</v>
      </c>
    </row>
    <row r="9">
      <c r="A9" s="4" t="inlineStr">
        <is>
          <t>Income tax, percentage</t>
        </is>
      </c>
      <c r="F9" s="4" t="inlineStr">
        <is>
          <t>50.00%</t>
        </is>
      </c>
    </row>
    <row r="10">
      <c r="A10" s="4" t="inlineStr">
        <is>
          <t>Business segments</t>
        </is>
      </c>
      <c r="F10" s="5" t="n">
        <v>2</v>
      </c>
    </row>
    <row r="11">
      <c r="A11" s="4" t="inlineStr">
        <is>
          <t>Number of customers</t>
        </is>
      </c>
      <c r="F11" s="5" t="n">
        <v>2</v>
      </c>
    </row>
    <row r="12">
      <c r="A12" s="4" t="inlineStr">
        <is>
          <t>Revenue amount</t>
        </is>
      </c>
      <c r="F12" s="6" t="n">
        <v>66617</v>
      </c>
      <c r="G12" s="6" t="n">
        <v>0</v>
      </c>
    </row>
    <row r="13">
      <c r="A13" s="4" t="inlineStr">
        <is>
          <t>Sublease agreement, description</t>
        </is>
      </c>
      <c r="E13" s="4" t="inlineStr">
        <is>
          <t>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t>
        </is>
      </c>
    </row>
    <row r="14">
      <c r="A14" s="4" t="inlineStr">
        <is>
          <t>Lease term</t>
        </is>
      </c>
      <c r="D14" s="4" t="inlineStr">
        <is>
          <t>24 months</t>
        </is>
      </c>
    </row>
    <row r="15">
      <c r="A15" s="4" t="inlineStr">
        <is>
          <t>Base rate per month</t>
        </is>
      </c>
      <c r="D15" s="6" t="n">
        <v>45000</v>
      </c>
    </row>
    <row r="16">
      <c r="A16" s="4" t="inlineStr">
        <is>
          <t>Security deposit amount</t>
        </is>
      </c>
      <c r="D16" s="6" t="n">
        <v>90000</v>
      </c>
    </row>
    <row r="17">
      <c r="A17" s="4" t="inlineStr">
        <is>
          <t>Description of lease</t>
        </is>
      </c>
      <c r="C17" s="4" t="inlineStr">
        <is>
          <t>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t>
        </is>
      </c>
    </row>
    <row r="18">
      <c r="A18" s="4" t="inlineStr">
        <is>
          <t>Operating lease description</t>
        </is>
      </c>
      <c r="B18" s="4" t="inlineStr">
        <is>
          <t>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t>
        </is>
      </c>
    </row>
    <row r="19">
      <c r="A19" s="4" t="inlineStr">
        <is>
          <t>Excess of federally insured limits</t>
        </is>
      </c>
      <c r="F19" s="6" t="n">
        <v>40180000</v>
      </c>
    </row>
    <row r="20">
      <c r="A20" s="4" t="inlineStr">
        <is>
          <t>Revenues, percentage</t>
        </is>
      </c>
      <c r="F20" s="4" t="inlineStr">
        <is>
          <t>10.00%</t>
        </is>
      </c>
    </row>
    <row r="21">
      <c r="A21" s="4" t="inlineStr">
        <is>
          <t>Customer A [Member] | Accounts Receivable [Member]</t>
        </is>
      </c>
    </row>
    <row r="22">
      <c r="A22" s="3" t="inlineStr">
        <is>
          <t>Summary of Significant Account Policies (Details) [Line Items]</t>
        </is>
      </c>
    </row>
    <row r="23">
      <c r="A23" s="4" t="inlineStr">
        <is>
          <t>Accounts receivable percentage</t>
        </is>
      </c>
      <c r="F23" s="4" t="inlineStr">
        <is>
          <t>54.00%</t>
        </is>
      </c>
    </row>
    <row r="24">
      <c r="A24" s="4" t="inlineStr">
        <is>
          <t>Customer B [Member] | Accounts Receivable [Member]</t>
        </is>
      </c>
    </row>
    <row r="25">
      <c r="A25" s="3" t="inlineStr">
        <is>
          <t>Summary of Significant Account Policies (Details) [Line Items]</t>
        </is>
      </c>
    </row>
    <row r="26">
      <c r="A26" s="4" t="inlineStr">
        <is>
          <t>Accounts receivable percentage</t>
        </is>
      </c>
      <c r="F26" s="4" t="inlineStr">
        <is>
          <t>36.00%</t>
        </is>
      </c>
      <c r="G26" s="4" t="inlineStr">
        <is>
          <t>14.00%</t>
        </is>
      </c>
    </row>
    <row r="27">
      <c r="A27" s="4" t="inlineStr">
        <is>
          <t>Held in percentage</t>
        </is>
      </c>
      <c r="G27" s="4" t="inlineStr">
        <is>
          <t>86.00%</t>
        </is>
      </c>
    </row>
    <row r="28">
      <c r="A28" s="4" t="inlineStr">
        <is>
          <t>Revenue [Member] | Accounts Receivable [Member]</t>
        </is>
      </c>
    </row>
    <row r="29">
      <c r="A29" s="3" t="inlineStr">
        <is>
          <t>Summary of Significant Account Policies (Details) [Line Items]</t>
        </is>
      </c>
    </row>
    <row r="30">
      <c r="A30" s="4" t="inlineStr">
        <is>
          <t>Revenues, percentage</t>
        </is>
      </c>
      <c r="G30"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inventory - USD ($)</t>
        </is>
      </c>
      <c r="B1" s="2" t="inlineStr">
        <is>
          <t>Dec. 31, 2021</t>
        </is>
      </c>
      <c r="C1" s="2" t="inlineStr">
        <is>
          <t>Dec. 31, 2020</t>
        </is>
      </c>
    </row>
    <row r="2">
      <c r="A2" s="3" t="inlineStr">
        <is>
          <t>Schedule of inventory [Abstract]</t>
        </is>
      </c>
    </row>
    <row r="3">
      <c r="A3" s="4" t="inlineStr">
        <is>
          <t>Raw Material</t>
        </is>
      </c>
      <c r="B3" s="6" t="n">
        <v>1153254</v>
      </c>
      <c r="C3" s="6" t="n">
        <v>911753</v>
      </c>
    </row>
    <row r="4">
      <c r="A4" s="4" t="inlineStr">
        <is>
          <t>Work in Process</t>
        </is>
      </c>
      <c r="B4" s="5" t="n">
        <v>65192</v>
      </c>
      <c r="C4" s="5" t="n">
        <v>172207</v>
      </c>
    </row>
    <row r="5">
      <c r="A5" s="4" t="inlineStr">
        <is>
          <t>Finished Goods</t>
        </is>
      </c>
      <c r="B5" s="5" t="n">
        <v>60153</v>
      </c>
      <c r="C5" s="5" t="n">
        <v>68145</v>
      </c>
    </row>
    <row r="6">
      <c r="A6" s="4" t="inlineStr">
        <is>
          <t>Less Inventory Reserves</t>
        </is>
      </c>
      <c r="B6" s="5" t="n">
        <v>-100254</v>
      </c>
      <c r="C6" s="4" t="inlineStr">
        <is>
          <t xml:space="preserve"> </t>
        </is>
      </c>
    </row>
    <row r="7">
      <c r="A7" s="4" t="inlineStr">
        <is>
          <t>Total Inventory, Net</t>
        </is>
      </c>
      <c r="B7" s="6" t="n">
        <v>1178345</v>
      </c>
      <c r="C7" s="6" t="n">
        <v>1152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hanges in fair value associated with level 3 liabilities - USD ($)</t>
        </is>
      </c>
      <c r="B1" s="2" t="inlineStr">
        <is>
          <t>12 Months Ended</t>
        </is>
      </c>
    </row>
    <row r="2">
      <c r="B2" s="2" t="inlineStr">
        <is>
          <t>Dec. 31, 2021</t>
        </is>
      </c>
      <c r="C2" s="2" t="inlineStr">
        <is>
          <t>Dec. 31, 2020</t>
        </is>
      </c>
    </row>
    <row r="3">
      <c r="A3" s="3" t="inlineStr">
        <is>
          <t>Schedule of changes in fair value associated with level 3 liabilities [Abstract]</t>
        </is>
      </c>
    </row>
    <row r="4">
      <c r="A4" s="4" t="inlineStr">
        <is>
          <t>Balance, beginning of period</t>
        </is>
      </c>
      <c r="B4" s="4" t="inlineStr">
        <is>
          <t xml:space="preserve"> </t>
        </is>
      </c>
      <c r="C4" s="4" t="inlineStr">
        <is>
          <t xml:space="preserve"> </t>
        </is>
      </c>
    </row>
    <row r="5">
      <c r="A5" s="4" t="inlineStr">
        <is>
          <t>Recognition of derivative liability</t>
        </is>
      </c>
      <c r="B5" s="4" t="inlineStr">
        <is>
          <t xml:space="preserve"> </t>
        </is>
      </c>
      <c r="C5" s="5" t="n">
        <v>-32906</v>
      </c>
    </row>
    <row r="6">
      <c r="A6" s="4" t="inlineStr">
        <is>
          <t>Change in fair value of derivative liability</t>
        </is>
      </c>
      <c r="B6" s="4" t="inlineStr">
        <is>
          <t xml:space="preserve"> </t>
        </is>
      </c>
      <c r="C6" s="5" t="n">
        <v>-37607</v>
      </c>
    </row>
    <row r="7">
      <c r="A7" s="4" t="inlineStr">
        <is>
          <t>Reclassification to additional paid in capital</t>
        </is>
      </c>
      <c r="B7" s="4" t="inlineStr">
        <is>
          <t xml:space="preserve"> </t>
        </is>
      </c>
      <c r="C7" s="5" t="n">
        <v>70513</v>
      </c>
    </row>
    <row r="8">
      <c r="A8" s="4" t="inlineStr">
        <is>
          <t>Balance,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saggregation of revenue - USD ($)</t>
        </is>
      </c>
      <c r="B1" s="2" t="inlineStr">
        <is>
          <t>12 Months Ended</t>
        </is>
      </c>
    </row>
    <row r="2">
      <c r="B2" s="2" t="inlineStr">
        <is>
          <t>Dec. 31, 2021</t>
        </is>
      </c>
      <c r="C2" s="2" t="inlineStr">
        <is>
          <t>Dec. 31, 2020</t>
        </is>
      </c>
    </row>
    <row r="3">
      <c r="A3" s="3" t="inlineStr">
        <is>
          <t>Type of Revenue</t>
        </is>
      </c>
    </row>
    <row r="4">
      <c r="A4" s="4" t="inlineStr">
        <is>
          <t>Total revenue</t>
        </is>
      </c>
      <c r="B4" s="6" t="n">
        <v>2906771</v>
      </c>
      <c r="C4" s="6" t="n">
        <v>2163719</v>
      </c>
    </row>
    <row r="5">
      <c r="A5" s="3" t="inlineStr">
        <is>
          <t>Timing of Revenue</t>
        </is>
      </c>
    </row>
    <row r="6">
      <c r="A6" s="4" t="inlineStr">
        <is>
          <t>Total revenue</t>
        </is>
      </c>
      <c r="B6" s="5" t="n">
        <v>2906771</v>
      </c>
      <c r="C6" s="5" t="n">
        <v>2163719</v>
      </c>
    </row>
    <row r="7">
      <c r="A7" s="4" t="inlineStr">
        <is>
          <t>Revenue recognized point in time [Member]</t>
        </is>
      </c>
    </row>
    <row r="8">
      <c r="A8" s="3" t="inlineStr">
        <is>
          <t>Timing of Revenue</t>
        </is>
      </c>
    </row>
    <row r="9">
      <c r="A9" s="4" t="inlineStr">
        <is>
          <t>Total revenue</t>
        </is>
      </c>
      <c r="B9" s="5" t="n">
        <v>438413</v>
      </c>
      <c r="C9" s="5" t="n">
        <v>1287132</v>
      </c>
    </row>
    <row r="10">
      <c r="A10" s="4" t="inlineStr">
        <is>
          <t>Revenue recognized over time [Member]</t>
        </is>
      </c>
    </row>
    <row r="11">
      <c r="A11" s="3" t="inlineStr">
        <is>
          <t>Timing of Revenue</t>
        </is>
      </c>
    </row>
    <row r="12">
      <c r="A12" s="4" t="inlineStr">
        <is>
          <t>Total revenue</t>
        </is>
      </c>
      <c r="B12" s="5" t="n">
        <v>2468358</v>
      </c>
      <c r="C12" s="5" t="n">
        <v>876587</v>
      </c>
    </row>
    <row r="13">
      <c r="A13" s="4" t="inlineStr">
        <is>
          <t>Product revenue [Member]</t>
        </is>
      </c>
    </row>
    <row r="14">
      <c r="A14" s="3" t="inlineStr">
        <is>
          <t>Type of Revenue</t>
        </is>
      </c>
    </row>
    <row r="15">
      <c r="A15" s="4" t="inlineStr">
        <is>
          <t>Total revenue</t>
        </is>
      </c>
      <c r="B15" s="5" t="n">
        <v>405570</v>
      </c>
      <c r="C15" s="5" t="n">
        <v>1151557</v>
      </c>
    </row>
    <row r="16">
      <c r="A16" s="4" t="inlineStr">
        <is>
          <t>Service and subscription revenue [Member]</t>
        </is>
      </c>
    </row>
    <row r="17">
      <c r="A17" s="3" t="inlineStr">
        <is>
          <t>Type of Revenue</t>
        </is>
      </c>
    </row>
    <row r="18">
      <c r="A18" s="4" t="inlineStr">
        <is>
          <t>Total revenue</t>
        </is>
      </c>
      <c r="B18" s="5" t="n">
        <v>96933</v>
      </c>
      <c r="C18" s="5" t="n">
        <v>62410</v>
      </c>
    </row>
    <row r="19">
      <c r="A19" s="4" t="inlineStr">
        <is>
          <t>Development revenue [Member]</t>
        </is>
      </c>
    </row>
    <row r="20">
      <c r="A20" s="3" t="inlineStr">
        <is>
          <t>Type of Revenue</t>
        </is>
      </c>
    </row>
    <row r="21">
      <c r="A21" s="4" t="inlineStr">
        <is>
          <t>Total revenue</t>
        </is>
      </c>
      <c r="B21" s="5" t="n">
        <v>2401474</v>
      </c>
      <c r="C21" s="5" t="n">
        <v>943357</v>
      </c>
    </row>
    <row r="22">
      <c r="A22" s="4" t="inlineStr">
        <is>
          <t>Other revenue [Member]</t>
        </is>
      </c>
    </row>
    <row r="23">
      <c r="A23" s="3" t="inlineStr">
        <is>
          <t>Type of Revenue</t>
        </is>
      </c>
    </row>
    <row r="24">
      <c r="A24" s="4" t="inlineStr">
        <is>
          <t>Total revenue</t>
        </is>
      </c>
      <c r="B24" s="6" t="n">
        <v>2794</v>
      </c>
      <c r="C24" s="6" t="n">
        <v>63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eferred warranty activity - USD ($)</t>
        </is>
      </c>
      <c r="B1" s="2" t="inlineStr">
        <is>
          <t>12 Months Ended</t>
        </is>
      </c>
    </row>
    <row r="2">
      <c r="B2" s="2" t="inlineStr">
        <is>
          <t>Dec. 31, 2021</t>
        </is>
      </c>
      <c r="C2" s="2" t="inlineStr">
        <is>
          <t>Dec. 31, 2020</t>
        </is>
      </c>
    </row>
    <row r="3">
      <c r="A3" s="3" t="inlineStr">
        <is>
          <t>Schedule of deferred warranty activity [Abstract]</t>
        </is>
      </c>
    </row>
    <row r="4">
      <c r="A4" s="4" t="inlineStr">
        <is>
          <t>Balance, beginning of year</t>
        </is>
      </c>
      <c r="B4" s="6" t="n">
        <v>165035</v>
      </c>
      <c r="C4" s="6" t="n">
        <v>378850</v>
      </c>
    </row>
    <row r="5">
      <c r="A5" s="4" t="inlineStr">
        <is>
          <t>Additions</t>
        </is>
      </c>
      <c r="B5" s="5" t="n">
        <v>2238137</v>
      </c>
      <c r="C5" s="5" t="n">
        <v>1053850</v>
      </c>
    </row>
    <row r="6">
      <c r="A6" s="4" t="inlineStr">
        <is>
          <t>Transfer to revenue</t>
        </is>
      </c>
      <c r="B6" s="5" t="n">
        <v>-1890775</v>
      </c>
      <c r="C6" s="5" t="n">
        <v>-1267665</v>
      </c>
    </row>
    <row r="7">
      <c r="A7" s="4" t="inlineStr">
        <is>
          <t>Balance, end of year</t>
        </is>
      </c>
      <c r="B7" s="6" t="n">
        <v>512397</v>
      </c>
      <c r="C7" s="6" t="n">
        <v>165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s>
  <sheetData>
    <row r="1">
      <c r="A1" s="1" t="inlineStr">
        <is>
          <t>Summary of Significant Account Policies (Details) - Schedule of lease costs - USD ($)</t>
        </is>
      </c>
      <c r="C1" s="2" t="inlineStr">
        <is>
          <t>12 Months Ended</t>
        </is>
      </c>
    </row>
    <row r="2">
      <c r="C2" s="2" t="inlineStr">
        <is>
          <t>Dec. 31, 2021</t>
        </is>
      </c>
      <c r="D2" s="2" t="inlineStr">
        <is>
          <t>Dec. 31, 2020</t>
        </is>
      </c>
    </row>
    <row r="3">
      <c r="A3" s="3" t="inlineStr">
        <is>
          <t>Components of total lease costs:</t>
        </is>
      </c>
    </row>
    <row r="4">
      <c r="A4" s="4" t="inlineStr">
        <is>
          <t>Operating lease expense</t>
        </is>
      </c>
      <c r="C4" s="6" t="n">
        <v>522012</v>
      </c>
      <c r="D4" s="6" t="n">
        <v>325839</v>
      </c>
    </row>
    <row r="5">
      <c r="A5" s="4" t="inlineStr">
        <is>
          <t>Short-term lease costs</t>
        </is>
      </c>
      <c r="B5" s="4" t="inlineStr">
        <is>
          <t>[1]</t>
        </is>
      </c>
      <c r="C5" s="5" t="n">
        <v>45498</v>
      </c>
      <c r="D5" s="5" t="n">
        <v>7650</v>
      </c>
    </row>
    <row r="6">
      <c r="A6" s="4" t="inlineStr">
        <is>
          <t>Sublease rental income</t>
        </is>
      </c>
      <c r="C6" s="4" t="inlineStr">
        <is>
          <t xml:space="preserve"> </t>
        </is>
      </c>
      <c r="D6" s="5" t="n">
        <v>-111349</v>
      </c>
    </row>
    <row r="7">
      <c r="A7" s="4" t="inlineStr">
        <is>
          <t>Total lease costs</t>
        </is>
      </c>
      <c r="C7" s="6" t="n">
        <v>567510</v>
      </c>
      <c r="D7" s="6" t="n">
        <v>222140</v>
      </c>
    </row>
    <row r="8"/>
    <row r="9">
      <c r="A9" s="4" t="inlineStr">
        <is>
          <t>[1]</t>
        </is>
      </c>
      <c r="B9" s="4" t="inlineStr">
        <is>
          <t>Represents short-term leases which are immaterial.</t>
        </is>
      </c>
    </row>
  </sheetData>
  <mergeCells count="4">
    <mergeCell ref="A1:B2"/>
    <mergeCell ref="C1:D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6" t="n">
        <v>2906771</v>
      </c>
      <c r="C4" s="6" t="n">
        <v>2163719</v>
      </c>
    </row>
    <row r="5">
      <c r="A5" s="4" t="inlineStr">
        <is>
          <t>Cost of goods sold</t>
        </is>
      </c>
      <c r="B5" s="5" t="n">
        <v>1810942</v>
      </c>
      <c r="C5" s="5" t="n">
        <v>1236051</v>
      </c>
    </row>
    <row r="6">
      <c r="A6" s="4" t="inlineStr">
        <is>
          <t>Gross profit</t>
        </is>
      </c>
      <c r="B6" s="5" t="n">
        <v>1095829</v>
      </c>
      <c r="C6" s="5" t="n">
        <v>927668</v>
      </c>
    </row>
    <row r="7">
      <c r="A7" s="3" t="inlineStr">
        <is>
          <t>Operating expenses:</t>
        </is>
      </c>
    </row>
    <row r="8">
      <c r="A8" s="4" t="inlineStr">
        <is>
          <t>General and administration</t>
        </is>
      </c>
      <c r="B8" s="5" t="n">
        <v>11781503</v>
      </c>
      <c r="C8" s="5" t="n">
        <v>7641234</v>
      </c>
    </row>
    <row r="9">
      <c r="A9" s="4" t="inlineStr">
        <is>
          <t>Sales and marketing</t>
        </is>
      </c>
      <c r="B9" s="5" t="n">
        <v>1487394</v>
      </c>
      <c r="C9" s="5" t="n">
        <v>1223767</v>
      </c>
    </row>
    <row r="10">
      <c r="A10" s="4" t="inlineStr">
        <is>
          <t>Research and development</t>
        </is>
      </c>
      <c r="B10" s="5" t="n">
        <v>5800549</v>
      </c>
      <c r="C10" s="5" t="n">
        <v>3586553</v>
      </c>
    </row>
    <row r="11">
      <c r="A11" s="4" t="inlineStr">
        <is>
          <t>Total operating expenses</t>
        </is>
      </c>
      <c r="B11" s="5" t="n">
        <v>19069446</v>
      </c>
      <c r="C11" s="5" t="n">
        <v>12451554</v>
      </c>
    </row>
    <row r="12">
      <c r="A12" s="4" t="inlineStr">
        <is>
          <t>Operating loss</t>
        </is>
      </c>
      <c r="B12" s="5" t="n">
        <v>-17973617</v>
      </c>
      <c r="C12" s="5" t="n">
        <v>-11523886</v>
      </c>
    </row>
    <row r="13">
      <c r="A13" s="3" t="inlineStr">
        <is>
          <t>Other income</t>
        </is>
      </c>
    </row>
    <row r="14">
      <c r="A14" s="4" t="inlineStr">
        <is>
          <t>Other income</t>
        </is>
      </c>
      <c r="B14" s="5" t="n">
        <v>591900</v>
      </c>
      <c r="C14" s="5" t="n">
        <v>20209</v>
      </c>
    </row>
    <row r="15">
      <c r="A15" s="4" t="inlineStr">
        <is>
          <t>Interest income</t>
        </is>
      </c>
      <c r="B15" s="5" t="n">
        <v>11578</v>
      </c>
      <c r="C15" s="5" t="n">
        <v>251</v>
      </c>
    </row>
    <row r="16">
      <c r="A16" s="4" t="inlineStr">
        <is>
          <t>Interest expense</t>
        </is>
      </c>
      <c r="B16" s="5" t="n">
        <v>-575685</v>
      </c>
      <c r="C16" s="5" t="n">
        <v>-1936847</v>
      </c>
    </row>
    <row r="17">
      <c r="A17" s="4" t="inlineStr">
        <is>
          <t>Change in fair value of derivative liability</t>
        </is>
      </c>
      <c r="B17" s="4" t="inlineStr">
        <is>
          <t xml:space="preserve"> </t>
        </is>
      </c>
      <c r="C17" s="5" t="n">
        <v>-37607</v>
      </c>
    </row>
    <row r="18">
      <c r="A18" s="4" t="inlineStr">
        <is>
          <t>Total other income (expense), net</t>
        </is>
      </c>
      <c r="B18" s="5" t="n">
        <v>27793</v>
      </c>
      <c r="C18" s="5" t="n">
        <v>-1953994</v>
      </c>
    </row>
    <row r="19">
      <c r="A19" s="4" t="inlineStr">
        <is>
          <t>Loss before benefit from income taxes</t>
        </is>
      </c>
      <c r="B19" s="5" t="n">
        <v>-17945824</v>
      </c>
      <c r="C19" s="5" t="n">
        <v>-13477880</v>
      </c>
    </row>
    <row r="20">
      <c r="A20" s="4" t="inlineStr">
        <is>
          <t>Benefit from income taxes</t>
        </is>
      </c>
      <c r="B20" s="5" t="n">
        <v>2921982</v>
      </c>
      <c r="C20" s="4" t="inlineStr">
        <is>
          <t xml:space="preserve"> </t>
        </is>
      </c>
    </row>
    <row r="21">
      <c r="A21" s="4" t="inlineStr">
        <is>
          <t>Net loss</t>
        </is>
      </c>
      <c r="B21" s="6" t="n">
        <v>-15023842</v>
      </c>
      <c r="C21" s="6" t="n">
        <v>-13477880</v>
      </c>
    </row>
    <row r="22">
      <c r="A22" s="4" t="inlineStr">
        <is>
          <t>Net loss per share - basic and diluted (in Dollars per share)</t>
        </is>
      </c>
      <c r="B22" s="8" t="n">
        <v>-0.44</v>
      </c>
      <c r="C22" s="8" t="n">
        <v>-0.66</v>
      </c>
    </row>
    <row r="23">
      <c r="A23" s="4" t="inlineStr">
        <is>
          <t>Weighted average number of common shares outstanding, basic and diluted (in Shares)</t>
        </is>
      </c>
      <c r="B23" s="5" t="n">
        <v>34180897</v>
      </c>
      <c r="C23" s="5" t="n">
        <v>204284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ROU lease assets and lease liabilities - USD ($)</t>
        </is>
      </c>
      <c r="B1" s="2" t="inlineStr">
        <is>
          <t>Dec. 31, 2021</t>
        </is>
      </c>
      <c r="C1" s="2" t="inlineStr">
        <is>
          <t>Dec. 31, 2020</t>
        </is>
      </c>
    </row>
    <row r="2">
      <c r="A2" s="3" t="inlineStr">
        <is>
          <t>Assets:</t>
        </is>
      </c>
    </row>
    <row r="3">
      <c r="A3" s="4" t="inlineStr">
        <is>
          <t>Operating lease assets</t>
        </is>
      </c>
      <c r="B3" s="6" t="n">
        <v>836025</v>
      </c>
      <c r="C3" s="6" t="n">
        <v>51065</v>
      </c>
    </row>
    <row r="4">
      <c r="A4" s="4" t="inlineStr">
        <is>
          <t>Total lease assets</t>
        </is>
      </c>
      <c r="B4" s="5" t="n">
        <v>836025</v>
      </c>
      <c r="C4" s="5" t="n">
        <v>51065</v>
      </c>
    </row>
    <row r="5">
      <c r="A5" s="3" t="inlineStr">
        <is>
          <t>Liabilities:</t>
        </is>
      </c>
    </row>
    <row r="6">
      <c r="A6" s="4" t="inlineStr">
        <is>
          <t>Operating lease liabilities, current</t>
        </is>
      </c>
      <c r="B6" s="5" t="n">
        <v>550525</v>
      </c>
      <c r="C6" s="5" t="n">
        <v>56168</v>
      </c>
    </row>
    <row r="7">
      <c r="A7" s="4" t="inlineStr">
        <is>
          <t>Operating lease liabilities, net of current</t>
        </is>
      </c>
      <c r="B7" s="5" t="n">
        <v>241677</v>
      </c>
      <c r="C7" s="4" t="inlineStr">
        <is>
          <t xml:space="preserve"> </t>
        </is>
      </c>
    </row>
    <row r="8">
      <c r="A8" s="4" t="inlineStr">
        <is>
          <t>Total lease liabilities</t>
        </is>
      </c>
      <c r="B8" s="6" t="n">
        <v>792202</v>
      </c>
      <c r="C8" s="6" t="n">
        <v>561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ummary of Significant Account Policies (Details) - Schedule of other Information - USD ($)</t>
        </is>
      </c>
      <c r="B1" s="2" t="inlineStr">
        <is>
          <t>12 Months Ended</t>
        </is>
      </c>
    </row>
    <row r="2">
      <c r="B2" s="2" t="inlineStr">
        <is>
          <t>Dec. 31, 2021</t>
        </is>
      </c>
      <c r="C2" s="2" t="inlineStr">
        <is>
          <t>Dec. 31, 2020</t>
        </is>
      </c>
    </row>
    <row r="3">
      <c r="A3" s="3" t="inlineStr">
        <is>
          <t>Schedule of other Information [Abstract]</t>
        </is>
      </c>
    </row>
    <row r="4">
      <c r="A4" s="4" t="inlineStr">
        <is>
          <t>Operating cash flows for operating leases</t>
        </is>
      </c>
      <c r="B4" s="6" t="n">
        <v>525938</v>
      </c>
      <c r="C4" s="6" t="n">
        <v>531166</v>
      </c>
    </row>
    <row r="5">
      <c r="A5" s="4" t="inlineStr">
        <is>
          <t>Weighted average remaining lease term (in years)- operating lease</t>
        </is>
      </c>
      <c r="B5" s="4" t="inlineStr">
        <is>
          <t>1 year 5 months 23 days</t>
        </is>
      </c>
      <c r="C5" s="4" t="inlineStr">
        <is>
          <t>2 months 12 days</t>
        </is>
      </c>
    </row>
    <row r="6">
      <c r="A6" s="4" t="inlineStr">
        <is>
          <t>Weighted average discount rate – operating lease</t>
        </is>
      </c>
      <c r="B6" s="4" t="inlineStr">
        <is>
          <t>10.93%</t>
        </is>
      </c>
      <c r="C6" s="4" t="inlineStr">
        <is>
          <t>14.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 Policies (Details) - Schedule of measurement of lease liabilities</t>
        </is>
      </c>
      <c r="B1" s="2" t="inlineStr">
        <is>
          <t>Dec. 31, 2021USD ($)</t>
        </is>
      </c>
    </row>
    <row r="2">
      <c r="A2" s="3" t="inlineStr">
        <is>
          <t>Schedule of measurement of lease liabilities [Abstract]</t>
        </is>
      </c>
    </row>
    <row r="3">
      <c r="A3" s="4" t="inlineStr">
        <is>
          <t>2022</t>
        </is>
      </c>
      <c r="B3" s="6" t="n">
        <v>603003</v>
      </c>
    </row>
    <row r="4">
      <c r="A4" s="4" t="inlineStr">
        <is>
          <t>2023</t>
        </is>
      </c>
      <c r="B4" s="5" t="n">
        <v>246242</v>
      </c>
    </row>
    <row r="5">
      <c r="A5" s="4" t="inlineStr">
        <is>
          <t>2024</t>
        </is>
      </c>
      <c r="B5" s="5" t="n">
        <v>9338</v>
      </c>
    </row>
    <row r="6">
      <c r="A6" s="4" t="inlineStr">
        <is>
          <t>Total future minimum lease payments</t>
        </is>
      </c>
      <c r="B6" s="5" t="n">
        <v>858583</v>
      </c>
    </row>
    <row r="7">
      <c r="A7" s="4" t="inlineStr">
        <is>
          <t>Lease imputed interest</t>
        </is>
      </c>
      <c r="B7" s="5" t="n">
        <v>-66381</v>
      </c>
    </row>
    <row r="8">
      <c r="A8" s="4" t="inlineStr">
        <is>
          <t>Total</t>
        </is>
      </c>
      <c r="B8" s="6" t="n">
        <v>7922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net loss per share - shares</t>
        </is>
      </c>
      <c r="B1" s="2" t="inlineStr">
        <is>
          <t>12 Months Ended</t>
        </is>
      </c>
    </row>
    <row r="2">
      <c r="B2" s="2" t="inlineStr">
        <is>
          <t>Dec. 31, 2021</t>
        </is>
      </c>
      <c r="C2" s="2" t="inlineStr">
        <is>
          <t>Dec. 31, 2020</t>
        </is>
      </c>
    </row>
    <row r="3">
      <c r="A3" s="3" t="inlineStr">
        <is>
          <t>Summary of Significant Account Policies (Details) - Schedule of net loss per share [Line Items]</t>
        </is>
      </c>
    </row>
    <row r="4">
      <c r="A4" s="4" t="inlineStr">
        <is>
          <t>Total potentially dilutive securities</t>
        </is>
      </c>
      <c r="B4" s="5" t="n">
        <v>4465159</v>
      </c>
      <c r="C4" s="5" t="n">
        <v>2902076</v>
      </c>
    </row>
    <row r="5">
      <c r="A5" s="4" t="inlineStr">
        <is>
          <t>Warrants to purchase common stock [Member]</t>
        </is>
      </c>
    </row>
    <row r="6">
      <c r="A6" s="3" t="inlineStr">
        <is>
          <t>Summary of Significant Account Policies (Details) - Schedule of net loss per share [Line Items]</t>
        </is>
      </c>
    </row>
    <row r="7">
      <c r="A7" s="4" t="inlineStr">
        <is>
          <t>Total potentially dilutive securities</t>
        </is>
      </c>
      <c r="B7" s="5" t="n">
        <v>3258961</v>
      </c>
      <c r="C7" s="5" t="n">
        <v>1832910</v>
      </c>
    </row>
    <row r="8">
      <c r="A8" s="4" t="inlineStr">
        <is>
          <t>Options to purchase common stock [Member]</t>
        </is>
      </c>
    </row>
    <row r="9">
      <c r="A9" s="3" t="inlineStr">
        <is>
          <t>Summary of Significant Account Policies (Details) - Schedule of net loss per share [Line Items]</t>
        </is>
      </c>
    </row>
    <row r="10">
      <c r="A10" s="4" t="inlineStr">
        <is>
          <t>Total potentially dilutive securities</t>
        </is>
      </c>
      <c r="B10" s="5" t="n">
        <v>687448</v>
      </c>
      <c r="C10" s="5" t="n">
        <v>568006</v>
      </c>
    </row>
    <row r="11">
      <c r="A11" s="4" t="inlineStr">
        <is>
          <t>Restricted stock units [Member]</t>
        </is>
      </c>
    </row>
    <row r="12">
      <c r="A12" s="3" t="inlineStr">
        <is>
          <t>Summary of Significant Account Policies (Details) - Schedule of net loss per share [Line Items]</t>
        </is>
      </c>
    </row>
    <row r="13">
      <c r="A13" s="4" t="inlineStr">
        <is>
          <t>Total potentially dilutive securities</t>
        </is>
      </c>
      <c r="B13" s="5" t="n">
        <v>518750</v>
      </c>
      <c r="C13" s="5" t="n">
        <v>5011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oncentration of customers</t>
        </is>
      </c>
      <c r="B1" s="2" t="inlineStr">
        <is>
          <t>12 Months Ended</t>
        </is>
      </c>
    </row>
    <row r="2">
      <c r="B2" s="2" t="inlineStr">
        <is>
          <t>Dec. 31, 2021</t>
        </is>
      </c>
      <c r="C2" s="2" t="inlineStr">
        <is>
          <t>Dec. 31, 2020</t>
        </is>
      </c>
    </row>
    <row r="3">
      <c r="A3" s="4" t="inlineStr">
        <is>
          <t>Customer A [Member]</t>
        </is>
      </c>
    </row>
    <row r="4">
      <c r="A4" s="3" t="inlineStr">
        <is>
          <t>Summary of Significant Account Policies (Details) - Schedule of concentration of customers [Line Items]</t>
        </is>
      </c>
    </row>
    <row r="5">
      <c r="A5" s="4" t="inlineStr">
        <is>
          <t>Concentration Percentage</t>
        </is>
      </c>
      <c r="B5" s="4" t="inlineStr">
        <is>
          <t>41.00%</t>
        </is>
      </c>
      <c r="C5" s="4" t="inlineStr">
        <is>
          <t>47.00%</t>
        </is>
      </c>
    </row>
    <row r="6">
      <c r="A6" s="4" t="inlineStr">
        <is>
          <t>Customer B [Member]</t>
        </is>
      </c>
    </row>
    <row r="7">
      <c r="A7" s="3" t="inlineStr">
        <is>
          <t>Summary of Significant Account Policies (Details) - Schedule of concentration of customers [Line Items]</t>
        </is>
      </c>
    </row>
    <row r="8">
      <c r="A8" s="4" t="inlineStr">
        <is>
          <t>Concentration Percentage</t>
        </is>
      </c>
      <c r="B8" s="4" t="inlineStr">
        <is>
          <t>55.00%</t>
        </is>
      </c>
      <c r="C8" s="4" t="inlineStr">
        <is>
          <t>4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1</t>
        </is>
      </c>
      <c r="C1" s="2" t="inlineStr">
        <is>
          <t>Dec. 31, 2020</t>
        </is>
      </c>
    </row>
    <row r="2">
      <c r="A2" s="3" t="inlineStr">
        <is>
          <t>Schedule of other current assets [Abstract]</t>
        </is>
      </c>
    </row>
    <row r="3">
      <c r="A3" s="4" t="inlineStr">
        <is>
          <t>Prepaid insurance</t>
        </is>
      </c>
      <c r="B3" s="6" t="n">
        <v>1026212</v>
      </c>
      <c r="C3" s="6" t="n">
        <v>623627</v>
      </c>
    </row>
    <row r="4">
      <c r="A4" s="4" t="inlineStr">
        <is>
          <t>Other prepaid expenses</t>
        </is>
      </c>
      <c r="B4" s="5" t="n">
        <v>423398</v>
      </c>
      <c r="C4" s="5" t="n">
        <v>5403</v>
      </c>
    </row>
    <row r="5">
      <c r="A5" s="4" t="inlineStr">
        <is>
          <t>Total other current assets</t>
        </is>
      </c>
      <c r="B5" s="6" t="n">
        <v>1449610</v>
      </c>
      <c r="C5" s="6" t="n">
        <v>6290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16231</v>
      </c>
      <c r="C4" s="6" t="n">
        <v>97759</v>
      </c>
    </row>
    <row r="5">
      <c r="A5" s="4" t="inlineStr">
        <is>
          <t>Depreciated written off</t>
        </is>
      </c>
      <c r="C5" s="6" t="n">
        <v>363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 gross</t>
        </is>
      </c>
      <c r="B3" s="6" t="n">
        <v>1456661</v>
      </c>
      <c r="C3" s="6" t="n">
        <v>471513</v>
      </c>
    </row>
    <row r="4">
      <c r="A4" s="4" t="inlineStr">
        <is>
          <t>Less: accumulated depreciation</t>
        </is>
      </c>
      <c r="B4" s="5" t="n">
        <v>-424662</v>
      </c>
      <c r="C4" s="5" t="n">
        <v>-308429</v>
      </c>
    </row>
    <row r="5">
      <c r="A5" s="4" t="inlineStr">
        <is>
          <t>Total property and equipment</t>
        </is>
      </c>
      <c r="B5" s="5" t="n">
        <v>1031999</v>
      </c>
      <c r="C5" s="5" t="n">
        <v>163084</v>
      </c>
    </row>
    <row r="6">
      <c r="A6" s="4" t="inlineStr">
        <is>
          <t>Vehicles [Member]</t>
        </is>
      </c>
    </row>
    <row r="7">
      <c r="A7" s="3" t="inlineStr">
        <is>
          <t>Property, Plant and Equipment [Line Items]</t>
        </is>
      </c>
    </row>
    <row r="8">
      <c r="A8" s="4" t="inlineStr">
        <is>
          <t>Property and equipment gross</t>
        </is>
      </c>
      <c r="B8" s="5" t="n">
        <v>149916</v>
      </c>
      <c r="C8" s="5" t="n">
        <v>149916</v>
      </c>
    </row>
    <row r="9">
      <c r="A9" s="4" t="inlineStr">
        <is>
          <t>Computer equipment [Member]</t>
        </is>
      </c>
    </row>
    <row r="10">
      <c r="A10" s="3" t="inlineStr">
        <is>
          <t>Property, Plant and Equipment [Line Items]</t>
        </is>
      </c>
    </row>
    <row r="11">
      <c r="A11" s="4" t="inlineStr">
        <is>
          <t>Property and equipment gross</t>
        </is>
      </c>
      <c r="B11" s="5" t="n">
        <v>183869</v>
      </c>
      <c r="C11" s="5" t="n">
        <v>112615</v>
      </c>
    </row>
    <row r="12">
      <c r="A12" s="4" t="inlineStr">
        <is>
          <t>Furniture and fixtures [Member]</t>
        </is>
      </c>
    </row>
    <row r="13">
      <c r="A13" s="3" t="inlineStr">
        <is>
          <t>Property, Plant and Equipment [Line Items]</t>
        </is>
      </c>
    </row>
    <row r="14">
      <c r="A14" s="4" t="inlineStr">
        <is>
          <t>Property and equipment gross</t>
        </is>
      </c>
      <c r="B14" s="5" t="n">
        <v>141053</v>
      </c>
      <c r="C14" s="5" t="n">
        <v>94053</v>
      </c>
    </row>
    <row r="15">
      <c r="A15" s="4" t="inlineStr">
        <is>
          <t>Software [Member]</t>
        </is>
      </c>
    </row>
    <row r="16">
      <c r="A16" s="3" t="inlineStr">
        <is>
          <t>Property, Plant and Equipment [Line Items]</t>
        </is>
      </c>
    </row>
    <row r="17">
      <c r="A17" s="4" t="inlineStr">
        <is>
          <t>Property and equipment gross</t>
        </is>
      </c>
      <c r="B17" s="5" t="n">
        <v>88284</v>
      </c>
      <c r="C17" s="5" t="n">
        <v>61287</v>
      </c>
    </row>
    <row r="18">
      <c r="A18" s="4" t="inlineStr">
        <is>
          <t>Leasehold Improvements [Member]</t>
        </is>
      </c>
    </row>
    <row r="19">
      <c r="A19" s="3" t="inlineStr">
        <is>
          <t>Property, Plant and Equipment [Line Items]</t>
        </is>
      </c>
    </row>
    <row r="20">
      <c r="A20" s="4" t="inlineStr">
        <is>
          <t>Property and equipment gross</t>
        </is>
      </c>
      <c r="B20" s="5" t="n">
        <v>37401</v>
      </c>
      <c r="C20" s="5" t="n">
        <v>28247</v>
      </c>
    </row>
    <row r="21">
      <c r="A21" s="4" t="inlineStr">
        <is>
          <t>Development equipment [Member]</t>
        </is>
      </c>
    </row>
    <row r="22">
      <c r="A22" s="3" t="inlineStr">
        <is>
          <t>Property, Plant and Equipment [Line Items]</t>
        </is>
      </c>
    </row>
    <row r="23">
      <c r="A23" s="4" t="inlineStr">
        <is>
          <t>Property and equipment gross</t>
        </is>
      </c>
      <c r="B23" s="5" t="n">
        <v>56275</v>
      </c>
      <c r="C23" s="5" t="n">
        <v>25395</v>
      </c>
    </row>
    <row r="24">
      <c r="A24" s="4" t="inlineStr">
        <is>
          <t>Base stations [Member]</t>
        </is>
      </c>
    </row>
    <row r="25">
      <c r="A25" s="3" t="inlineStr">
        <is>
          <t>Property, Plant and Equipment [Line Items]</t>
        </is>
      </c>
    </row>
    <row r="26">
      <c r="A26" s="4" t="inlineStr">
        <is>
          <t>Property and equipment gross</t>
        </is>
      </c>
      <c r="B26" s="5" t="n">
        <v>117850</v>
      </c>
      <c r="C26" s="4" t="inlineStr">
        <is>
          <t xml:space="preserve"> </t>
        </is>
      </c>
    </row>
    <row r="27">
      <c r="A27" s="4" t="inlineStr">
        <is>
          <t>Drones [Member]</t>
        </is>
      </c>
    </row>
    <row r="28">
      <c r="A28" s="3" t="inlineStr">
        <is>
          <t>Property, Plant and Equipment [Line Items]</t>
        </is>
      </c>
    </row>
    <row r="29">
      <c r="A29" s="4" t="inlineStr">
        <is>
          <t>Property and equipment gross</t>
        </is>
      </c>
      <c r="B29" s="5" t="n">
        <v>54969</v>
      </c>
      <c r="C29" s="4" t="inlineStr">
        <is>
          <t xml:space="preserve"> </t>
        </is>
      </c>
    </row>
    <row r="30">
      <c r="A30" s="4" t="inlineStr">
        <is>
          <t>Construction in progress [Member]</t>
        </is>
      </c>
    </row>
    <row r="31">
      <c r="A31" s="3" t="inlineStr">
        <is>
          <t>Property, Plant and Equipment [Line Items]</t>
        </is>
      </c>
    </row>
    <row r="32">
      <c r="A32" s="4" t="inlineStr">
        <is>
          <t>Property and equipment gross</t>
        </is>
      </c>
      <c r="B32" s="6" t="n">
        <v>627044</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Goodwill and Business Acquisition (Details)</t>
        </is>
      </c>
      <c r="B1" s="2" t="inlineStr">
        <is>
          <t>12 Months Ended</t>
        </is>
      </c>
    </row>
    <row r="2">
      <c r="B2" s="2" t="inlineStr">
        <is>
          <t>Dec. 31, 2021USD ($)$ / sharesshares</t>
        </is>
      </c>
    </row>
    <row r="3">
      <c r="A3" s="3" t="inlineStr">
        <is>
          <t>Goodwill and Business Acquisition (Details) [Line Items]</t>
        </is>
      </c>
    </row>
    <row r="4">
      <c r="A4" s="4" t="inlineStr">
        <is>
          <t>Business acquisitions, description</t>
        </is>
      </c>
      <c r="B4" s="4" t="inlineStr">
        <is>
          <t xml:space="preserve">Pursuant to the Agreement, American Robotics stockholders and certain
service providers received (i) cash consideration in an amount equal to $7,500,000, less certain indebtedness, transaction expenses and
other expense amounts as described in the Agreement; (ii) 6,750,000 shares of the Company’s common stock (inclusive of 26 fractional
shares paid in cash as set forth in the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greement); and (iv) the cash release from the PPP Loan Escrow Amount (as defined in the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t>
        </is>
      </c>
    </row>
    <row r="5">
      <c r="A5" s="4" t="inlineStr">
        <is>
          <t>Exercise price per shares (in Dollars per share) | $ / shares</t>
        </is>
      </c>
      <c r="B5" s="8" t="n">
        <v>7.89</v>
      </c>
    </row>
    <row r="6">
      <c r="A6" s="4" t="inlineStr">
        <is>
          <t>Transaction costs</t>
        </is>
      </c>
      <c r="B6" s="6" t="n">
        <v>1644000</v>
      </c>
    </row>
    <row r="7">
      <c r="A7" s="4" t="inlineStr">
        <is>
          <t>Restricted stock units</t>
        </is>
      </c>
      <c r="B7" s="5" t="n">
        <v>1452385</v>
      </c>
    </row>
    <row r="8">
      <c r="A8" s="4" t="inlineStr">
        <is>
          <t>Unrecognized compensation expense</t>
        </is>
      </c>
      <c r="B8" s="6" t="n">
        <v>9244115</v>
      </c>
    </row>
    <row r="9">
      <c r="A9" s="4" t="inlineStr">
        <is>
          <t>Aggregate shares (in Shares) | shares</t>
        </is>
      </c>
      <c r="B9" s="5" t="n">
        <v>2583826</v>
      </c>
    </row>
    <row r="10">
      <c r="A10" s="4" t="inlineStr">
        <is>
          <t>Reduction in deferred liability</t>
        </is>
      </c>
      <c r="B10" s="6" t="n">
        <v>9818238</v>
      </c>
    </row>
    <row r="11">
      <c r="A11" s="4" t="inlineStr">
        <is>
          <t>Net other changes</t>
        </is>
      </c>
      <c r="B11" s="5" t="n">
        <v>3838</v>
      </c>
    </row>
    <row r="12">
      <c r="A12" s="4" t="inlineStr">
        <is>
          <t>Increase in goodwill</t>
        </is>
      </c>
      <c r="B12" s="6" t="n">
        <v>11245618</v>
      </c>
    </row>
    <row r="13">
      <c r="A13" s="4" t="inlineStr">
        <is>
          <t>Incentive Stock Plan [Member]</t>
        </is>
      </c>
    </row>
    <row r="14">
      <c r="A14" s="3" t="inlineStr">
        <is>
          <t>Goodwill and Business Acquisition (Details) [Line Items]</t>
        </is>
      </c>
    </row>
    <row r="15">
      <c r="A15" s="4" t="inlineStr">
        <is>
          <t>Restricted shares issued (in Shares) | shares</t>
        </is>
      </c>
      <c r="B15" s="5" t="n">
        <v>13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1" customWidth="1" min="2" max="2"/>
  </cols>
  <sheetData>
    <row r="1">
      <c r="A1" s="1" t="inlineStr">
        <is>
          <t>Goodwill and Business Acquisition (Details) - Schedule of consideration</t>
        </is>
      </c>
      <c r="B1" s="2" t="inlineStr">
        <is>
          <t>12 Months Ended</t>
        </is>
      </c>
    </row>
    <row r="2">
      <c r="B2" s="2" t="inlineStr">
        <is>
          <t>Dec. 31, 2021USD ($)</t>
        </is>
      </c>
    </row>
    <row r="3">
      <c r="A3" s="3" t="inlineStr">
        <is>
          <t>Schedule of consideration [Abstract]</t>
        </is>
      </c>
    </row>
    <row r="4">
      <c r="A4" s="4" t="inlineStr">
        <is>
          <t>Fair value of total consideration transferred</t>
        </is>
      </c>
      <c r="B4" s="6" t="n">
        <v>69311577</v>
      </c>
    </row>
    <row r="5">
      <c r="A5" s="4" t="inlineStr">
        <is>
          <t>Cash</t>
        </is>
      </c>
      <c r="B5" s="5" t="n">
        <v>920011</v>
      </c>
    </row>
    <row r="6">
      <c r="A6" s="4" t="inlineStr">
        <is>
          <t>Other current assets</t>
        </is>
      </c>
      <c r="B6" s="5" t="n">
        <v>148043</v>
      </c>
    </row>
    <row r="7">
      <c r="A7" s="4" t="inlineStr">
        <is>
          <t>Property and equipment</t>
        </is>
      </c>
      <c r="B7" s="5" t="n">
        <v>61430</v>
      </c>
    </row>
    <row r="8">
      <c r="A8" s="4" t="inlineStr">
        <is>
          <t>Intangible assets</t>
        </is>
      </c>
      <c r="B8" s="5" t="n">
        <v>26180000</v>
      </c>
    </row>
    <row r="9">
      <c r="A9" s="4" t="inlineStr">
        <is>
          <t>Right of use asset</t>
        </is>
      </c>
      <c r="B9" s="5" t="n">
        <v>463252</v>
      </c>
    </row>
    <row r="10">
      <c r="A10" s="4" t="inlineStr">
        <is>
          <t>Other long-term assets</t>
        </is>
      </c>
      <c r="B10" s="5" t="n">
        <v>87217</v>
      </c>
    </row>
    <row r="11">
      <c r="A11" s="4" t="inlineStr">
        <is>
          <t>Total assets acquired</t>
        </is>
      </c>
      <c r="B11" s="5" t="n">
        <v>27859953</v>
      </c>
    </row>
    <row r="12">
      <c r="A12" s="4" t="inlineStr">
        <is>
          <t>Accounts payable</t>
        </is>
      </c>
      <c r="B12" s="5" t="n">
        <v>129541</v>
      </c>
    </row>
    <row r="13">
      <c r="A13" s="4" t="inlineStr">
        <is>
          <t>Deferred revenue</t>
        </is>
      </c>
      <c r="B13" s="5" t="n">
        <v>32992</v>
      </c>
    </row>
    <row r="14">
      <c r="A14" s="4" t="inlineStr">
        <is>
          <t>Accrued payroll and rent</t>
        </is>
      </c>
      <c r="B14" s="5" t="n">
        <v>42617</v>
      </c>
    </row>
    <row r="15">
      <c r="A15" s="4" t="inlineStr">
        <is>
          <t>Lease liabilities</t>
        </is>
      </c>
      <c r="B15" s="5" t="n">
        <v>447827</v>
      </c>
    </row>
    <row r="16">
      <c r="A16" s="4" t="inlineStr">
        <is>
          <t>Deferred tax liability</t>
        </is>
      </c>
      <c r="B16" s="5" t="n">
        <v>2921982</v>
      </c>
    </row>
    <row r="17">
      <c r="A17" s="4" t="inlineStr">
        <is>
          <t>Total liabilities assumed</t>
        </is>
      </c>
      <c r="B17" s="5" t="n">
        <v>3574959</v>
      </c>
    </row>
    <row r="18">
      <c r="A18" s="4" t="inlineStr">
        <is>
          <t>Total net assets acquired</t>
        </is>
      </c>
      <c r="B18" s="5" t="n">
        <v>24284994</v>
      </c>
    </row>
    <row r="19">
      <c r="A19" s="4" t="inlineStr">
        <is>
          <t>Goodwill</t>
        </is>
      </c>
      <c r="B19" s="5" t="n">
        <v>45026583</v>
      </c>
    </row>
    <row r="20">
      <c r="A20" s="4" t="inlineStr">
        <is>
          <t>Total</t>
        </is>
      </c>
      <c r="B20" s="6" t="n">
        <v>693115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4"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1976</v>
      </c>
      <c r="D2" s="6" t="n">
        <v>39339449</v>
      </c>
      <c r="E2" s="6" t="n">
        <v>-51771667</v>
      </c>
      <c r="F2" s="6" t="n">
        <v>-12430242</v>
      </c>
    </row>
    <row r="3">
      <c r="A3" s="4" t="inlineStr">
        <is>
          <t>Balance (in Shares) at Dec. 31, 2019</t>
        </is>
      </c>
      <c r="B3" s="4" t="inlineStr">
        <is>
          <t xml:space="preserve"> </t>
        </is>
      </c>
      <c r="C3" s="5" t="n">
        <v>19756154</v>
      </c>
    </row>
    <row r="4">
      <c r="A4" s="4" t="inlineStr">
        <is>
          <t>Stock-based compensation</t>
        </is>
      </c>
      <c r="B4" s="4" t="inlineStr">
        <is>
          <t xml:space="preserve"> </t>
        </is>
      </c>
      <c r="C4" s="4" t="inlineStr">
        <is>
          <t xml:space="preserve"> </t>
        </is>
      </c>
      <c r="D4" s="5" t="n">
        <v>4676362</v>
      </c>
      <c r="E4" s="4" t="inlineStr">
        <is>
          <t xml:space="preserve"> </t>
        </is>
      </c>
      <c r="F4" s="5" t="n">
        <v>4676362</v>
      </c>
    </row>
    <row r="5">
      <c r="A5" s="4" t="inlineStr">
        <is>
          <t>Issuance of Series A in connection with private placement, net of costs</t>
        </is>
      </c>
      <c r="B5" s="6" t="n">
        <v>222</v>
      </c>
      <c r="C5" s="4" t="inlineStr">
        <is>
          <t xml:space="preserve"> </t>
        </is>
      </c>
      <c r="D5" s="5" t="n">
        <v>4217748</v>
      </c>
      <c r="E5" s="4" t="inlineStr">
        <is>
          <t xml:space="preserve"> </t>
        </is>
      </c>
      <c r="F5" s="5" t="n">
        <v>4217970</v>
      </c>
    </row>
    <row r="6">
      <c r="A6" s="4" t="inlineStr">
        <is>
          <t>Issuance of Series A in connection with private placement, net of costs (in Shares)</t>
        </is>
      </c>
      <c r="B6" s="5" t="n">
        <v>2217500</v>
      </c>
      <c r="C6" s="4" t="inlineStr">
        <is>
          <t xml:space="preserve"> </t>
        </is>
      </c>
    </row>
    <row r="7">
      <c r="A7" s="4" t="inlineStr">
        <is>
          <t>Issuance of Series A in connection with exchange of debt</t>
        </is>
      </c>
      <c r="B7" s="6" t="n">
        <v>13</v>
      </c>
      <c r="C7" s="4" t="inlineStr">
        <is>
          <t xml:space="preserve"> </t>
        </is>
      </c>
      <c r="D7" s="5" t="n">
        <v>265766</v>
      </c>
      <c r="E7" s="4" t="inlineStr">
        <is>
          <t xml:space="preserve"> </t>
        </is>
      </c>
      <c r="F7" s="5" t="n">
        <v>265779</v>
      </c>
    </row>
    <row r="8">
      <c r="A8" s="4" t="inlineStr">
        <is>
          <t>Issuance of Series A in connection with exchange of debt (in Shares)</t>
        </is>
      </c>
      <c r="B8" s="5" t="n">
        <v>132890</v>
      </c>
      <c r="C8" s="4" t="inlineStr">
        <is>
          <t xml:space="preserve"> </t>
        </is>
      </c>
    </row>
    <row r="9">
      <c r="A9" s="4" t="inlineStr">
        <is>
          <t>Derivative liability</t>
        </is>
      </c>
      <c r="B9" s="4" t="inlineStr">
        <is>
          <t xml:space="preserve"> </t>
        </is>
      </c>
      <c r="C9" s="4" t="inlineStr">
        <is>
          <t xml:space="preserve"> </t>
        </is>
      </c>
      <c r="D9" s="5" t="n">
        <v>-32906</v>
      </c>
      <c r="E9" s="4" t="inlineStr">
        <is>
          <t xml:space="preserve"> </t>
        </is>
      </c>
      <c r="F9" s="5" t="n">
        <v>-32906</v>
      </c>
    </row>
    <row r="10">
      <c r="A10" s="4" t="inlineStr">
        <is>
          <t>Reclassification of derivative</t>
        </is>
      </c>
      <c r="B10" s="4" t="inlineStr">
        <is>
          <t xml:space="preserve"> </t>
        </is>
      </c>
      <c r="C10" s="4" t="inlineStr">
        <is>
          <t xml:space="preserve"> </t>
        </is>
      </c>
      <c r="D10" s="5" t="n">
        <v>70513</v>
      </c>
      <c r="E10" s="4" t="inlineStr">
        <is>
          <t xml:space="preserve"> </t>
        </is>
      </c>
      <c r="F10" s="5" t="n">
        <v>70513</v>
      </c>
    </row>
    <row r="11">
      <c r="A11" s="4" t="inlineStr">
        <is>
          <t>Mandatory conversion of Series A</t>
        </is>
      </c>
      <c r="B11" s="6" t="n">
        <v>-235</v>
      </c>
      <c r="C11" s="6" t="n">
        <v>99</v>
      </c>
      <c r="D11" s="5" t="n">
        <v>136</v>
      </c>
      <c r="E11" s="4" t="inlineStr">
        <is>
          <t xml:space="preserve"> </t>
        </is>
      </c>
      <c r="F11" s="4" t="inlineStr">
        <is>
          <t xml:space="preserve"> </t>
        </is>
      </c>
    </row>
    <row r="12">
      <c r="A12" s="4" t="inlineStr">
        <is>
          <t>Mandatory conversion of Series A (in Shares)</t>
        </is>
      </c>
      <c r="B12" s="5" t="n">
        <v>-2350390</v>
      </c>
      <c r="C12" s="5" t="n">
        <v>994452</v>
      </c>
    </row>
    <row r="13">
      <c r="A13" s="4" t="inlineStr">
        <is>
          <t>Issuance in connection with extension of debt</t>
        </is>
      </c>
      <c r="B13" s="4" t="inlineStr">
        <is>
          <t xml:space="preserve"> </t>
        </is>
      </c>
      <c r="C13" s="6" t="n">
        <v>4</v>
      </c>
      <c r="D13" s="5" t="n">
        <v>389996</v>
      </c>
      <c r="E13" s="4" t="inlineStr">
        <is>
          <t xml:space="preserve"> </t>
        </is>
      </c>
      <c r="F13" s="5" t="n">
        <v>390000</v>
      </c>
    </row>
    <row r="14">
      <c r="A14" s="4" t="inlineStr">
        <is>
          <t>Issuance in connection with extension of debt (in Shares)</t>
        </is>
      </c>
      <c r="B14" s="4" t="inlineStr">
        <is>
          <t xml:space="preserve"> </t>
        </is>
      </c>
      <c r="C14" s="5" t="n">
        <v>40000</v>
      </c>
    </row>
    <row r="15">
      <c r="A15" s="4" t="inlineStr">
        <is>
          <t>Shares issued in public offering, net of costs</t>
        </is>
      </c>
      <c r="C15" s="6" t="n">
        <v>575</v>
      </c>
      <c r="D15" s="5" t="n">
        <v>31253422</v>
      </c>
      <c r="E15" s="4" t="inlineStr">
        <is>
          <t xml:space="preserve"> </t>
        </is>
      </c>
      <c r="F15" s="5" t="n">
        <v>31253997</v>
      </c>
    </row>
    <row r="16">
      <c r="A16" s="4" t="inlineStr">
        <is>
          <t>Shares issued in public offering, net of costs (in Shares)</t>
        </is>
      </c>
      <c r="C16" s="5" t="n">
        <v>5750163</v>
      </c>
    </row>
    <row r="17">
      <c r="A17" s="4" t="inlineStr">
        <is>
          <t>Forgiveness of accrued officer’s salary</t>
        </is>
      </c>
      <c r="B17" s="4" t="inlineStr">
        <is>
          <t xml:space="preserve"> </t>
        </is>
      </c>
      <c r="C17" s="4" t="inlineStr">
        <is>
          <t xml:space="preserve"> </t>
        </is>
      </c>
      <c r="D17" s="5" t="n">
        <v>150002</v>
      </c>
      <c r="E17" s="4" t="inlineStr">
        <is>
          <t xml:space="preserve"> </t>
        </is>
      </c>
      <c r="F17" s="5" t="n">
        <v>150002</v>
      </c>
    </row>
    <row r="18">
      <c r="A18" s="4" t="inlineStr">
        <is>
          <t>Net loss</t>
        </is>
      </c>
      <c r="B18" s="4" t="inlineStr">
        <is>
          <t xml:space="preserve"> </t>
        </is>
      </c>
      <c r="C18" s="4" t="inlineStr">
        <is>
          <t xml:space="preserve"> </t>
        </is>
      </c>
      <c r="D18" s="4" t="inlineStr">
        <is>
          <t xml:space="preserve"> </t>
        </is>
      </c>
      <c r="E18" s="5" t="n">
        <v>-13477880</v>
      </c>
      <c r="F18" s="5" t="n">
        <v>-13477880</v>
      </c>
    </row>
    <row r="19">
      <c r="A19" s="4" t="inlineStr">
        <is>
          <t>Balance at Dec. 31, 2020</t>
        </is>
      </c>
      <c r="B19" s="4" t="inlineStr">
        <is>
          <t xml:space="preserve"> </t>
        </is>
      </c>
      <c r="C19" s="6" t="n">
        <v>2654</v>
      </c>
      <c r="D19" s="5" t="n">
        <v>80330488</v>
      </c>
      <c r="E19" s="5" t="n">
        <v>-65249547</v>
      </c>
      <c r="F19" s="5" t="n">
        <v>15083595</v>
      </c>
    </row>
    <row r="20">
      <c r="A20" s="4" t="inlineStr">
        <is>
          <t>Balance (in Shares) at Dec. 31, 2020</t>
        </is>
      </c>
      <c r="B20" s="4" t="inlineStr">
        <is>
          <t xml:space="preserve"> </t>
        </is>
      </c>
      <c r="C20" s="5" t="n">
        <v>26540769</v>
      </c>
    </row>
    <row r="21">
      <c r="A21" s="4" t="inlineStr">
        <is>
          <t>Stock-based compensation</t>
        </is>
      </c>
      <c r="B21" s="4" t="inlineStr">
        <is>
          <t xml:space="preserve"> </t>
        </is>
      </c>
      <c r="C21" s="4" t="inlineStr">
        <is>
          <t xml:space="preserve"> </t>
        </is>
      </c>
      <c r="D21" s="5" t="n">
        <v>3253590</v>
      </c>
      <c r="E21" s="4" t="inlineStr">
        <is>
          <t xml:space="preserve"> </t>
        </is>
      </c>
      <c r="F21" s="5" t="n">
        <v>3253590</v>
      </c>
    </row>
    <row r="22">
      <c r="A22" s="4" t="inlineStr">
        <is>
          <t>Issuance of shares from 2021 Public Offering, net of costs</t>
        </is>
      </c>
      <c r="B22" s="4" t="inlineStr">
        <is>
          <t xml:space="preserve"> </t>
        </is>
      </c>
      <c r="C22" s="6" t="n">
        <v>736</v>
      </c>
      <c r="D22" s="5" t="n">
        <v>47522833</v>
      </c>
      <c r="E22" s="4" t="inlineStr">
        <is>
          <t xml:space="preserve"> </t>
        </is>
      </c>
      <c r="F22" s="5" t="n">
        <v>47523569</v>
      </c>
    </row>
    <row r="23">
      <c r="A23" s="4" t="inlineStr">
        <is>
          <t>Issuance of shares from 2021 Public Offering, net of costs (in Shares)</t>
        </is>
      </c>
      <c r="C23" s="5" t="n">
        <v>7360000</v>
      </c>
    </row>
    <row r="24">
      <c r="A24" s="4" t="inlineStr">
        <is>
          <t>Issuance of shares in connection with acquisition of American Robotics, Inc.</t>
        </is>
      </c>
      <c r="B24" s="4" t="inlineStr">
        <is>
          <t xml:space="preserve"> </t>
        </is>
      </c>
      <c r="C24" s="6" t="n">
        <v>675</v>
      </c>
      <c r="D24" s="5" t="n">
        <v>52514123</v>
      </c>
      <c r="E24" s="4" t="inlineStr">
        <is>
          <t xml:space="preserve"> </t>
        </is>
      </c>
      <c r="F24" s="5" t="n">
        <v>52514798</v>
      </c>
    </row>
    <row r="25">
      <c r="A25" s="4" t="inlineStr">
        <is>
          <t>Issuance of shares in connection with acquisition of American Robotics, Inc. (in Shares)</t>
        </is>
      </c>
      <c r="C25" s="5" t="n">
        <v>6749974</v>
      </c>
    </row>
    <row r="26">
      <c r="A26" s="4" t="inlineStr">
        <is>
          <t>Issuance of warrants in connection with acquisition of American Robotics, Inc.</t>
        </is>
      </c>
      <c r="B26" s="4" t="inlineStr">
        <is>
          <t xml:space="preserve"> </t>
        </is>
      </c>
      <c r="C26" s="4" t="inlineStr">
        <is>
          <t xml:space="preserve"> </t>
        </is>
      </c>
      <c r="D26" s="5" t="n">
        <v>6904543</v>
      </c>
      <c r="E26" s="4" t="inlineStr">
        <is>
          <t xml:space="preserve"> </t>
        </is>
      </c>
      <c r="F26" s="5" t="n">
        <v>6904543</v>
      </c>
    </row>
    <row r="27">
      <c r="A27" s="4" t="inlineStr">
        <is>
          <t>Issuance of vested stock options in connection with acquisition of American Robotics, Inc.</t>
        </is>
      </c>
      <c r="B27" s="4" t="inlineStr">
        <is>
          <t xml:space="preserve"> </t>
        </is>
      </c>
      <c r="C27" s="4" t="inlineStr">
        <is>
          <t xml:space="preserve"> </t>
        </is>
      </c>
      <c r="D27" s="5" t="n">
        <v>380330</v>
      </c>
      <c r="E27" s="4" t="inlineStr">
        <is>
          <t xml:space="preserve"> </t>
        </is>
      </c>
      <c r="F27" s="5" t="n">
        <v>380330</v>
      </c>
    </row>
    <row r="28">
      <c r="A28" s="4" t="inlineStr">
        <is>
          <t>Restricted stock units issued</t>
        </is>
      </c>
      <c r="B28" s="4" t="inlineStr">
        <is>
          <t xml:space="preserve"> </t>
        </is>
      </c>
      <c r="C28" s="6" t="n">
        <v>15</v>
      </c>
      <c r="D28" s="5" t="n">
        <v>-15</v>
      </c>
      <c r="E28" s="4" t="inlineStr">
        <is>
          <t xml:space="preserve"> </t>
        </is>
      </c>
      <c r="F28" s="4" t="inlineStr">
        <is>
          <t xml:space="preserve"> </t>
        </is>
      </c>
    </row>
    <row r="29">
      <c r="A29" s="4" t="inlineStr">
        <is>
          <t>Restricted stock units issued (in Shares)</t>
        </is>
      </c>
      <c r="C29" s="5" t="n">
        <v>152410</v>
      </c>
    </row>
    <row r="30">
      <c r="A30" s="4" t="inlineStr">
        <is>
          <t>Shares issued in exercise of options</t>
        </is>
      </c>
      <c r="B30" s="4" t="inlineStr">
        <is>
          <t xml:space="preserve"> </t>
        </is>
      </c>
      <c r="C30" s="6" t="n">
        <v>5</v>
      </c>
      <c r="D30" s="5" t="n">
        <v>99993</v>
      </c>
      <c r="E30" s="4" t="inlineStr">
        <is>
          <t xml:space="preserve"> </t>
        </is>
      </c>
      <c r="F30" s="5" t="n">
        <v>99998</v>
      </c>
    </row>
    <row r="31">
      <c r="A31" s="4" t="inlineStr">
        <is>
          <t>Shares issued in exercise of options (in Shares)</t>
        </is>
      </c>
      <c r="C31" s="5" t="n">
        <v>47846</v>
      </c>
    </row>
    <row r="32">
      <c r="A32" s="4" t="inlineStr">
        <is>
          <t>Shares issued in exercise of warrants</t>
        </is>
      </c>
      <c r="B32" s="4" t="inlineStr">
        <is>
          <t xml:space="preserve"> </t>
        </is>
      </c>
      <c r="C32" s="6" t="n">
        <v>14</v>
      </c>
      <c r="D32" s="5" t="n">
        <v>1361134</v>
      </c>
      <c r="E32" s="4" t="inlineStr">
        <is>
          <t xml:space="preserve"> </t>
        </is>
      </c>
      <c r="F32" s="5" t="n">
        <v>1361148</v>
      </c>
    </row>
    <row r="33">
      <c r="A33" s="4" t="inlineStr">
        <is>
          <t>Shares issued in exercise of warrants (in Shares)</t>
        </is>
      </c>
      <c r="C33" s="5" t="n">
        <v>139605</v>
      </c>
    </row>
    <row r="34">
      <c r="A34" s="4" t="inlineStr">
        <is>
          <t>Forgiveness of accrued officer’s salary</t>
        </is>
      </c>
      <c r="B34" s="4" t="inlineStr">
        <is>
          <t xml:space="preserve"> </t>
        </is>
      </c>
      <c r="C34" s="4" t="inlineStr">
        <is>
          <t xml:space="preserve"> </t>
        </is>
      </c>
      <c r="D34" s="5" t="n">
        <v>135103</v>
      </c>
      <c r="E34" s="4" t="inlineStr">
        <is>
          <t xml:space="preserve"> </t>
        </is>
      </c>
      <c r="F34" s="5" t="n">
        <v>135103</v>
      </c>
    </row>
    <row r="35">
      <c r="A35" s="4" t="inlineStr">
        <is>
          <t>Net loss</t>
        </is>
      </c>
      <c r="B35" s="4" t="inlineStr">
        <is>
          <t xml:space="preserve"> </t>
        </is>
      </c>
      <c r="C35" s="4" t="inlineStr">
        <is>
          <t xml:space="preserve"> </t>
        </is>
      </c>
      <c r="D35" s="4" t="inlineStr">
        <is>
          <t xml:space="preserve"> </t>
        </is>
      </c>
      <c r="E35" s="5" t="n">
        <v>-15023842</v>
      </c>
      <c r="F35" s="5" t="n">
        <v>-15023842</v>
      </c>
    </row>
    <row r="36">
      <c r="A36" s="4" t="inlineStr">
        <is>
          <t>Balance at Dec. 31, 2021</t>
        </is>
      </c>
      <c r="B36" s="4" t="inlineStr">
        <is>
          <t xml:space="preserve"> </t>
        </is>
      </c>
      <c r="C36" s="6" t="n">
        <v>4099</v>
      </c>
      <c r="D36" s="6" t="n">
        <v>192502122</v>
      </c>
      <c r="E36" s="6" t="n">
        <v>-80273389</v>
      </c>
      <c r="F36" s="6" t="n">
        <v>112232832</v>
      </c>
    </row>
    <row r="37">
      <c r="A37" s="4" t="inlineStr">
        <is>
          <t>Balance (in Shares) at Dec. 31, 2021</t>
        </is>
      </c>
      <c r="B37" s="4" t="inlineStr">
        <is>
          <t xml:space="preserve"> </t>
        </is>
      </c>
      <c r="C37" s="5" t="n">
        <v>40990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Business Acquisition (Details) - Schedule of operating results - USD ($)</t>
        </is>
      </c>
      <c r="B1" s="2" t="inlineStr">
        <is>
          <t>12 Months Ended</t>
        </is>
      </c>
    </row>
    <row r="2">
      <c r="B2" s="2" t="inlineStr">
        <is>
          <t>Dec. 31, 2021</t>
        </is>
      </c>
      <c r="C2" s="2" t="inlineStr">
        <is>
          <t>Dec. 31, 2020</t>
        </is>
      </c>
    </row>
    <row r="3">
      <c r="A3" s="3" t="inlineStr">
        <is>
          <t>Schedule of operating results [Abstract]</t>
        </is>
      </c>
    </row>
    <row r="4">
      <c r="A4" s="4" t="inlineStr">
        <is>
          <t>Revenue, net</t>
        </is>
      </c>
      <c r="B4" s="6" t="n">
        <v>2967591</v>
      </c>
      <c r="C4" s="6" t="n">
        <v>1977698</v>
      </c>
    </row>
    <row r="5">
      <c r="A5" s="4" t="inlineStr">
        <is>
          <t>Net loss</t>
        </is>
      </c>
      <c r="B5" s="6" t="n">
        <v>-23974346</v>
      </c>
      <c r="C5" s="6" t="n">
        <v>-19090387</v>
      </c>
    </row>
    <row r="6">
      <c r="A6" s="4" t="inlineStr">
        <is>
          <t>Basic Earnings Per Share</t>
        </is>
      </c>
      <c r="B6" s="8" t="n">
        <v>-0.5600000000000001</v>
      </c>
      <c r="C6" s="8" t="n">
        <v>-0.46</v>
      </c>
    </row>
    <row r="7">
      <c r="A7" s="4" t="inlineStr">
        <is>
          <t>Diluted Earnings Per Share</t>
        </is>
      </c>
      <c r="B7" s="8" t="n">
        <v>-0.5600000000000001</v>
      </c>
      <c r="C7" s="8" t="n">
        <v>-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1396364</v>
      </c>
      <c r="C4" s="6" t="n">
        <v>19840</v>
      </c>
    </row>
    <row r="5">
      <c r="A5" s="4" t="inlineStr">
        <is>
          <t>Recognized loss intangible asset</t>
        </is>
      </c>
      <c r="B5" s="6" t="n">
        <v>97789</v>
      </c>
      <c r="C5" s="6" t="n">
        <v>33334</v>
      </c>
    </row>
    <row r="6">
      <c r="A6" s="4" t="inlineStr">
        <is>
          <t>Intangible asset term</t>
        </is>
      </c>
      <c r="B6"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6" t="n">
        <v>26586942</v>
      </c>
      <c r="C4" s="6" t="n">
        <v>400619</v>
      </c>
    </row>
    <row r="5">
      <c r="A5" s="4" t="inlineStr">
        <is>
          <t>Accumulated Amortization</t>
        </is>
      </c>
      <c r="B5" s="5" t="n">
        <v>-1417452</v>
      </c>
      <c r="C5" s="5" t="n">
        <v>-21089</v>
      </c>
    </row>
    <row r="6">
      <c r="A6" s="4" t="inlineStr">
        <is>
          <t>Net Carrying Amount</t>
        </is>
      </c>
      <c r="B6" s="5" t="n">
        <v>25169489</v>
      </c>
      <c r="C6" s="5" t="n">
        <v>379530</v>
      </c>
    </row>
    <row r="7">
      <c r="A7" s="4" t="inlineStr">
        <is>
          <t>Patents [Member]</t>
        </is>
      </c>
    </row>
    <row r="8">
      <c r="A8" s="3" t="inlineStr">
        <is>
          <t>Finite-Lived Intangible Assets [Line Items]</t>
        </is>
      </c>
    </row>
    <row r="9">
      <c r="A9" s="4" t="inlineStr">
        <is>
          <t>Gross Carrying Amount</t>
        </is>
      </c>
      <c r="B9" s="5" t="n">
        <v>75266</v>
      </c>
      <c r="C9" s="5" t="n">
        <v>25598</v>
      </c>
    </row>
    <row r="10">
      <c r="A10" s="4" t="inlineStr">
        <is>
          <t>Accumulated Amortization</t>
        </is>
      </c>
      <c r="B10" s="5" t="n">
        <v>-13077</v>
      </c>
      <c r="C10" s="5" t="n">
        <v>-3809</v>
      </c>
    </row>
    <row r="11">
      <c r="A11" s="4" t="inlineStr">
        <is>
          <t>Net Carrying Amount</t>
        </is>
      </c>
      <c r="B11" s="6" t="n">
        <v>62189</v>
      </c>
      <c r="C11" s="5" t="n">
        <v>21789</v>
      </c>
    </row>
    <row r="12">
      <c r="A12" s="4" t="inlineStr">
        <is>
          <t>Useful Life</t>
        </is>
      </c>
      <c r="B12" s="4" t="inlineStr">
        <is>
          <t>10 years</t>
        </is>
      </c>
    </row>
    <row r="13">
      <c r="A13" s="4" t="inlineStr">
        <is>
          <t>Patents in Process [Member]</t>
        </is>
      </c>
    </row>
    <row r="14">
      <c r="A14" s="3" t="inlineStr">
        <is>
          <t>Finite-Lived Intangible Assets [Line Items]</t>
        </is>
      </c>
    </row>
    <row r="15">
      <c r="A15" s="4" t="inlineStr">
        <is>
          <t>Gross Carrying Amount</t>
        </is>
      </c>
      <c r="B15" s="6" t="n">
        <v>89767</v>
      </c>
      <c r="C15" s="5" t="n">
        <v>133112</v>
      </c>
    </row>
    <row r="16">
      <c r="A16" s="4" t="inlineStr">
        <is>
          <t>Accumulated Amortization</t>
        </is>
      </c>
      <c r="B16" s="4" t="inlineStr">
        <is>
          <t xml:space="preserve"> </t>
        </is>
      </c>
      <c r="C16" s="4" t="inlineStr">
        <is>
          <t xml:space="preserve"> </t>
        </is>
      </c>
    </row>
    <row r="17">
      <c r="A17" s="4" t="inlineStr">
        <is>
          <t>Net Carrying Amount</t>
        </is>
      </c>
      <c r="B17" s="6" t="n">
        <v>89767</v>
      </c>
      <c r="C17" s="5" t="n">
        <v>133112</v>
      </c>
    </row>
    <row r="18">
      <c r="A18" s="4" t="inlineStr">
        <is>
          <t>Useful Life</t>
        </is>
      </c>
      <c r="B18" s="4" t="inlineStr">
        <is>
          <t xml:space="preserve"> </t>
        </is>
      </c>
    </row>
    <row r="19">
      <c r="A19" s="4" t="inlineStr">
        <is>
          <t>Licenses [Member]</t>
        </is>
      </c>
    </row>
    <row r="20">
      <c r="A20" s="3" t="inlineStr">
        <is>
          <t>Finite-Lived Intangible Assets [Line Items]</t>
        </is>
      </c>
    </row>
    <row r="21">
      <c r="A21" s="4" t="inlineStr">
        <is>
          <t>Gross Carrying Amount</t>
        </is>
      </c>
      <c r="B21" s="6" t="n">
        <v>241909</v>
      </c>
      <c r="C21" s="5" t="n">
        <v>241909</v>
      </c>
    </row>
    <row r="22">
      <c r="A22" s="4" t="inlineStr">
        <is>
          <t>Accumulated Amortization</t>
        </is>
      </c>
      <c r="B22" s="5" t="n">
        <v>-41471</v>
      </c>
      <c r="C22" s="5" t="n">
        <v>-17280</v>
      </c>
    </row>
    <row r="23">
      <c r="A23" s="4" t="inlineStr">
        <is>
          <t>Net Carrying Amount</t>
        </is>
      </c>
      <c r="B23" s="6" t="n">
        <v>200438</v>
      </c>
      <c r="C23" s="5" t="n">
        <v>224629</v>
      </c>
    </row>
    <row r="24">
      <c r="A24" s="4" t="inlineStr">
        <is>
          <t>Useful Life</t>
        </is>
      </c>
      <c r="B24" s="4" t="inlineStr">
        <is>
          <t>10 years</t>
        </is>
      </c>
    </row>
    <row r="25">
      <c r="A25" s="4" t="inlineStr">
        <is>
          <t>Trademarks [Member]</t>
        </is>
      </c>
    </row>
    <row r="26">
      <c r="A26" s="3" t="inlineStr">
        <is>
          <t>Finite-Lived Intangible Assets [Line Items]</t>
        </is>
      </c>
    </row>
    <row r="27">
      <c r="A27" s="4" t="inlineStr">
        <is>
          <t>Gross Carrying Amount</t>
        </is>
      </c>
      <c r="B27" s="6" t="n">
        <v>3230000</v>
      </c>
      <c r="C27" s="4" t="inlineStr">
        <is>
          <t xml:space="preserve"> </t>
        </is>
      </c>
    </row>
    <row r="28">
      <c r="A28" s="4" t="inlineStr">
        <is>
          <t>Accumulated Amortization</t>
        </is>
      </c>
      <c r="B28" s="5" t="n">
        <v>-130242</v>
      </c>
      <c r="C28" s="4" t="inlineStr">
        <is>
          <t xml:space="preserve"> </t>
        </is>
      </c>
    </row>
    <row r="29">
      <c r="A29" s="4" t="inlineStr">
        <is>
          <t>Net Carrying Amount</t>
        </is>
      </c>
      <c r="B29" s="6" t="n">
        <v>3099758</v>
      </c>
      <c r="C29" s="4" t="inlineStr">
        <is>
          <t xml:space="preserve"> </t>
        </is>
      </c>
    </row>
    <row r="30">
      <c r="A30" s="4" t="inlineStr">
        <is>
          <t>Useful Life</t>
        </is>
      </c>
      <c r="B30" s="4" t="inlineStr">
        <is>
          <t>10 years</t>
        </is>
      </c>
    </row>
    <row r="31">
      <c r="A31" s="4" t="inlineStr">
        <is>
          <t>FAA Waiver [Member]</t>
        </is>
      </c>
    </row>
    <row r="32">
      <c r="A32" s="3" t="inlineStr">
        <is>
          <t>Finite-Lived Intangible Assets [Line Items]</t>
        </is>
      </c>
    </row>
    <row r="33">
      <c r="A33" s="4" t="inlineStr">
        <is>
          <t>Gross Carrying Amount</t>
        </is>
      </c>
      <c r="B33" s="6" t="n">
        <v>5930000</v>
      </c>
      <c r="C33" s="4" t="inlineStr">
        <is>
          <t xml:space="preserve"> </t>
        </is>
      </c>
    </row>
    <row r="34">
      <c r="A34" s="4" t="inlineStr">
        <is>
          <t>Accumulated Amortization</t>
        </is>
      </c>
      <c r="B34" s="5" t="n">
        <v>-239113</v>
      </c>
      <c r="C34" s="4" t="inlineStr">
        <is>
          <t xml:space="preserve"> </t>
        </is>
      </c>
    </row>
    <row r="35">
      <c r="A35" s="4" t="inlineStr">
        <is>
          <t>Net Carrying Amount</t>
        </is>
      </c>
      <c r="B35" s="6" t="n">
        <v>5690887</v>
      </c>
      <c r="C35" s="4" t="inlineStr">
        <is>
          <t xml:space="preserve"> </t>
        </is>
      </c>
    </row>
    <row r="36">
      <c r="A36" s="4" t="inlineStr">
        <is>
          <t>Useful Life</t>
        </is>
      </c>
      <c r="B36" s="4" t="inlineStr">
        <is>
          <t>10 years</t>
        </is>
      </c>
    </row>
    <row r="37">
      <c r="A37" s="4" t="inlineStr">
        <is>
          <t>Developed Technology [Member]</t>
        </is>
      </c>
    </row>
    <row r="38">
      <c r="A38" s="3" t="inlineStr">
        <is>
          <t>Finite-Lived Intangible Assets [Line Items]</t>
        </is>
      </c>
    </row>
    <row r="39">
      <c r="A39" s="4" t="inlineStr">
        <is>
          <t>Gross Carrying Amount</t>
        </is>
      </c>
      <c r="B39" s="6" t="n">
        <v>16120000</v>
      </c>
      <c r="C39" s="4" t="inlineStr">
        <is>
          <t xml:space="preserve"> </t>
        </is>
      </c>
    </row>
    <row r="40">
      <c r="A40" s="4" t="inlineStr">
        <is>
          <t>Accumulated Amortization</t>
        </is>
      </c>
      <c r="B40" s="5" t="n">
        <v>-650000</v>
      </c>
      <c r="C40" s="4" t="inlineStr">
        <is>
          <t xml:space="preserve"> </t>
        </is>
      </c>
    </row>
    <row r="41">
      <c r="A41" s="4" t="inlineStr">
        <is>
          <t>Net Carrying Amount</t>
        </is>
      </c>
      <c r="B41" s="6" t="n">
        <v>15470000</v>
      </c>
      <c r="C41" s="4" t="inlineStr">
        <is>
          <t xml:space="preserve"> </t>
        </is>
      </c>
    </row>
    <row r="42">
      <c r="A42" s="4" t="inlineStr">
        <is>
          <t>Useful Life</t>
        </is>
      </c>
      <c r="B42" s="4" t="inlineStr">
        <is>
          <t>10 years</t>
        </is>
      </c>
    </row>
    <row r="43">
      <c r="A43" s="4" t="inlineStr">
        <is>
          <t>Non-Compete Agreements [Member]</t>
        </is>
      </c>
    </row>
    <row r="44">
      <c r="A44" s="3" t="inlineStr">
        <is>
          <t>Finite-Lived Intangible Assets [Line Items]</t>
        </is>
      </c>
    </row>
    <row r="45">
      <c r="A45" s="4" t="inlineStr">
        <is>
          <t>Gross Carrying Amount</t>
        </is>
      </c>
      <c r="B45" s="6" t="n">
        <v>840000</v>
      </c>
      <c r="C45" s="4" t="inlineStr">
        <is>
          <t xml:space="preserve"> </t>
        </is>
      </c>
    </row>
    <row r="46">
      <c r="A46" s="4" t="inlineStr">
        <is>
          <t>Accumulated Amortization</t>
        </is>
      </c>
      <c r="B46" s="5" t="n">
        <v>-338710</v>
      </c>
      <c r="C46" s="4" t="inlineStr">
        <is>
          <t xml:space="preserve"> </t>
        </is>
      </c>
    </row>
    <row r="47">
      <c r="A47" s="4" t="inlineStr">
        <is>
          <t>Net Carrying Amount</t>
        </is>
      </c>
      <c r="B47" s="6" t="n">
        <v>501290</v>
      </c>
      <c r="C47" s="4" t="inlineStr">
        <is>
          <t xml:space="preserve"> </t>
        </is>
      </c>
    </row>
    <row r="48">
      <c r="A48" s="4" t="inlineStr">
        <is>
          <t>Useful Life</t>
        </is>
      </c>
      <c r="B48" s="4" t="inlineStr">
        <is>
          <t>1 year</t>
        </is>
      </c>
    </row>
    <row r="49">
      <c r="A49" s="4" t="inlineStr">
        <is>
          <t>Customer Relationships [Member]</t>
        </is>
      </c>
    </row>
    <row r="50">
      <c r="A50" s="3" t="inlineStr">
        <is>
          <t>Finite-Lived Intangible Assets [Line Items]</t>
        </is>
      </c>
    </row>
    <row r="51">
      <c r="A51" s="4" t="inlineStr">
        <is>
          <t>Gross Carrying Amount</t>
        </is>
      </c>
      <c r="B51" s="6" t="n">
        <v>60000</v>
      </c>
      <c r="C51" s="4" t="inlineStr">
        <is>
          <t xml:space="preserve"> </t>
        </is>
      </c>
    </row>
    <row r="52">
      <c r="A52" s="4" t="inlineStr">
        <is>
          <t>Accumulated Amortization</t>
        </is>
      </c>
      <c r="B52" s="5" t="n">
        <v>-4839</v>
      </c>
      <c r="C52" s="4" t="inlineStr">
        <is>
          <t xml:space="preserve"> </t>
        </is>
      </c>
    </row>
    <row r="53">
      <c r="A53" s="4" t="inlineStr">
        <is>
          <t>Net Carrying Amount</t>
        </is>
      </c>
      <c r="B53" s="6" t="n">
        <v>55161</v>
      </c>
      <c r="C53" s="4" t="inlineStr">
        <is>
          <t xml:space="preserve"> </t>
        </is>
      </c>
    </row>
    <row r="54">
      <c r="A54" s="4" t="inlineStr">
        <is>
          <t>Useful Life</t>
        </is>
      </c>
      <c r="B5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Dec. 31, 2021USD ($)</t>
        </is>
      </c>
    </row>
    <row r="2">
      <c r="A2" s="3" t="inlineStr">
        <is>
          <t>Schedule of estimated amortization expense [Abstract]</t>
        </is>
      </c>
    </row>
    <row r="3">
      <c r="A3" s="4" t="inlineStr">
        <is>
          <t>2022</t>
        </is>
      </c>
      <c r="B3" s="6" t="n">
        <v>2072570</v>
      </c>
    </row>
    <row r="4">
      <c r="A4" s="4" t="inlineStr">
        <is>
          <t>2023</t>
        </is>
      </c>
      <c r="B4" s="5" t="n">
        <v>2571280</v>
      </c>
    </row>
    <row r="5">
      <c r="A5" s="4" t="inlineStr">
        <is>
          <t>2024</t>
        </is>
      </c>
      <c r="B5" s="5" t="n">
        <v>2571003</v>
      </c>
    </row>
    <row r="6">
      <c r="A6" s="4" t="inlineStr">
        <is>
          <t>2025</t>
        </is>
      </c>
      <c r="B6" s="5" t="n">
        <v>2571003</v>
      </c>
    </row>
    <row r="7">
      <c r="A7" s="4" t="inlineStr">
        <is>
          <t>2026</t>
        </is>
      </c>
      <c r="B7" s="6" t="n">
        <v>2566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ong-Term Equity Investment (Details) - USD ($)</t>
        </is>
      </c>
      <c r="B1" s="2" t="inlineStr">
        <is>
          <t>Oct. 05, 2021</t>
        </is>
      </c>
      <c r="C1" s="2" t="inlineStr">
        <is>
          <t>Dec. 31, 2021</t>
        </is>
      </c>
      <c r="D1" s="2" t="inlineStr">
        <is>
          <t>Dec. 31, 2020</t>
        </is>
      </c>
    </row>
    <row r="2">
      <c r="A2" s="3" t="inlineStr">
        <is>
          <t>Investment [Abstract]</t>
        </is>
      </c>
    </row>
    <row r="3">
      <c r="A3" s="4" t="inlineStr">
        <is>
          <t>Purchase shares (in Shares)</t>
        </is>
      </c>
      <c r="B3" s="5" t="n">
        <v>3141098</v>
      </c>
    </row>
    <row r="4">
      <c r="A4" s="4" t="inlineStr">
        <is>
          <t>Par value (in Dollars per share)</t>
        </is>
      </c>
      <c r="B4" s="9" t="n">
        <v>1e-05</v>
      </c>
    </row>
    <row r="5">
      <c r="A5" s="4" t="inlineStr">
        <is>
          <t>Aggregate amount</t>
        </is>
      </c>
      <c r="B5" s="6" t="n">
        <v>500000</v>
      </c>
    </row>
    <row r="6">
      <c r="A6" s="4" t="inlineStr">
        <is>
          <t>Subscription per share (in Dollars per share)</t>
        </is>
      </c>
      <c r="B6" s="9" t="n">
        <v>0.15918</v>
      </c>
    </row>
    <row r="7">
      <c r="A7" s="4" t="inlineStr">
        <is>
          <t>Ownership percentage</t>
        </is>
      </c>
      <c r="B7" s="4" t="inlineStr">
        <is>
          <t>11.00%</t>
        </is>
      </c>
    </row>
    <row r="8">
      <c r="A8" s="4" t="inlineStr">
        <is>
          <t>Long-term equity investment</t>
        </is>
      </c>
      <c r="C8" s="6" t="n">
        <v>500000</v>
      </c>
      <c r="D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1</t>
        </is>
      </c>
      <c r="C1" s="2" t="inlineStr">
        <is>
          <t>Dec. 31, 2020</t>
        </is>
      </c>
    </row>
    <row r="2">
      <c r="A2" s="3" t="inlineStr">
        <is>
          <t>Schedule of accrued expenses and other current liabilities [Abstract]</t>
        </is>
      </c>
    </row>
    <row r="3">
      <c r="A3" s="4" t="inlineStr">
        <is>
          <t>Accrued payroll and other benefits</t>
        </is>
      </c>
      <c r="B3" s="6" t="n">
        <v>269725</v>
      </c>
      <c r="C3" s="6" t="n">
        <v>2125981</v>
      </c>
    </row>
    <row r="4">
      <c r="A4" s="4" t="inlineStr">
        <is>
          <t>D&amp;O insurance financing payable</t>
        </is>
      </c>
      <c r="B4" s="5" t="n">
        <v>719313</v>
      </c>
      <c r="C4" s="5" t="n">
        <v>479712</v>
      </c>
    </row>
    <row r="5">
      <c r="A5" s="4" t="inlineStr">
        <is>
          <t>Accrued interest</t>
        </is>
      </c>
      <c r="B5" s="4" t="inlineStr">
        <is>
          <t xml:space="preserve"> </t>
        </is>
      </c>
      <c r="C5" s="5" t="n">
        <v>44579</v>
      </c>
    </row>
    <row r="6">
      <c r="A6" s="4" t="inlineStr">
        <is>
          <t>Accrued professional fees</t>
        </is>
      </c>
      <c r="B6" s="5" t="n">
        <v>117008</v>
      </c>
      <c r="C6" s="5" t="n">
        <v>115000</v>
      </c>
    </row>
    <row r="7">
      <c r="A7" s="4" t="inlineStr">
        <is>
          <t>Other accrued expenses</t>
        </is>
      </c>
      <c r="B7" s="5" t="n">
        <v>43861</v>
      </c>
      <c r="C7" s="5" t="n">
        <v>67508</v>
      </c>
    </row>
    <row r="8">
      <c r="A8" s="4" t="inlineStr">
        <is>
          <t>Total accrued expenses and other current liabilities</t>
        </is>
      </c>
      <c r="B8" s="6" t="n">
        <v>1149907</v>
      </c>
      <c r="C8" s="6" t="n">
        <v>28327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Secured Promissory Notes (Details) - USD ($)</t>
        </is>
      </c>
      <c r="B1" s="2" t="inlineStr">
        <is>
          <t>Dec. 09, 2020</t>
        </is>
      </c>
      <c r="C1" s="2" t="inlineStr">
        <is>
          <t>Oct. 09, 2018</t>
        </is>
      </c>
      <c r="D1" s="2" t="inlineStr">
        <is>
          <t>Jun. 25, 2021</t>
        </is>
      </c>
      <c r="E1" s="2" t="inlineStr">
        <is>
          <t>Apr. 15, 2021</t>
        </is>
      </c>
      <c r="F1" s="2" t="inlineStr">
        <is>
          <t>Sep. 04, 2020</t>
        </is>
      </c>
      <c r="G1" s="2" t="inlineStr">
        <is>
          <t>Oct. 28, 2019</t>
        </is>
      </c>
      <c r="H1" s="2" t="inlineStr">
        <is>
          <t>Jun. 18, 2019</t>
        </is>
      </c>
      <c r="I1" s="2" t="inlineStr">
        <is>
          <t>Mar. 09, 2018</t>
        </is>
      </c>
      <c r="J1" s="2" t="inlineStr">
        <is>
          <t>Dec. 31, 2021</t>
        </is>
      </c>
      <c r="K1" s="2" t="inlineStr">
        <is>
          <t>Dec. 31, 2020</t>
        </is>
      </c>
      <c r="L1" s="2" t="inlineStr">
        <is>
          <t>Apr. 14, 2021</t>
        </is>
      </c>
      <c r="M1" s="2" t="inlineStr">
        <is>
          <t>Dec. 15, 2019</t>
        </is>
      </c>
    </row>
    <row r="2">
      <c r="A2" s="3" t="inlineStr">
        <is>
          <t>Secured Promissory Notes (Details) [Line Items]</t>
        </is>
      </c>
    </row>
    <row r="3">
      <c r="A3" s="4" t="inlineStr">
        <is>
          <t>Aggregate principal amount</t>
        </is>
      </c>
      <c r="K3" s="6" t="n">
        <v>7003568</v>
      </c>
    </row>
    <row r="4">
      <c r="A4" s="4" t="inlineStr">
        <is>
          <t>Debt discount</t>
        </is>
      </c>
      <c r="J4" s="6" t="n">
        <v>0</v>
      </c>
      <c r="K4" s="6" t="n">
        <v>120711</v>
      </c>
    </row>
    <row r="5">
      <c r="A5" s="4" t="inlineStr">
        <is>
          <t>Advance description</t>
        </is>
      </c>
      <c r="H5" s="4" t="inlineStr">
        <is>
          <t>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t>
        </is>
      </c>
    </row>
    <row r="6">
      <c r="A6" s="4" t="inlineStr">
        <is>
          <t>Outstanding principal, percentage</t>
        </is>
      </c>
      <c r="H6" s="4" t="inlineStr">
        <is>
          <t>3.00%</t>
        </is>
      </c>
    </row>
    <row r="7">
      <c r="A7" s="4" t="inlineStr">
        <is>
          <t>Common stock share issued (in Shares)</t>
        </is>
      </c>
      <c r="J7" s="5" t="n">
        <v>40990604</v>
      </c>
      <c r="K7" s="5" t="n">
        <v>26540769</v>
      </c>
    </row>
    <row r="8">
      <c r="A8" s="4" t="inlineStr">
        <is>
          <t>Common stock share value</t>
        </is>
      </c>
      <c r="J8" s="6" t="n">
        <v>4099</v>
      </c>
      <c r="K8" s="6" t="n">
        <v>2654</v>
      </c>
    </row>
    <row r="9">
      <c r="A9" s="4" t="inlineStr">
        <is>
          <t>Additional paid in capital</t>
        </is>
      </c>
      <c r="J9" s="5" t="n">
        <v>192502122</v>
      </c>
      <c r="K9" s="5" t="n">
        <v>80330488</v>
      </c>
      <c r="L9" s="6" t="n">
        <v>280000</v>
      </c>
    </row>
    <row r="10">
      <c r="A10" s="4" t="inlineStr">
        <is>
          <t>Paid amount</t>
        </is>
      </c>
      <c r="E10" s="6" t="n">
        <v>67150</v>
      </c>
    </row>
    <row r="11">
      <c r="A11" s="4" t="inlineStr">
        <is>
          <t>Accreted costs</t>
        </is>
      </c>
      <c r="K11" s="5" t="n">
        <v>550000</v>
      </c>
    </row>
    <row r="12">
      <c r="A12" s="4" t="inlineStr">
        <is>
          <t>Final payment</t>
        </is>
      </c>
      <c r="D12" s="6" t="n">
        <v>7044750</v>
      </c>
    </row>
    <row r="13">
      <c r="A13" s="4" t="inlineStr">
        <is>
          <t>Steward capital</t>
        </is>
      </c>
      <c r="D13" s="5" t="n">
        <v>6574278</v>
      </c>
    </row>
    <row r="14">
      <c r="A14" s="4" t="inlineStr">
        <is>
          <t>Principal amount</t>
        </is>
      </c>
      <c r="D14" s="5" t="n">
        <v>404729</v>
      </c>
    </row>
    <row r="15">
      <c r="A15" s="4" t="inlineStr">
        <is>
          <t>Interest other fees</t>
        </is>
      </c>
      <c r="D15" s="6" t="n">
        <v>65743</v>
      </c>
    </row>
    <row r="16">
      <c r="A16" s="4" t="inlineStr">
        <is>
          <t>Accrued interest</t>
        </is>
      </c>
      <c r="J16" s="5" t="n">
        <v>0</v>
      </c>
      <c r="K16" s="5" t="n">
        <v>44579</v>
      </c>
    </row>
    <row r="17">
      <c r="A17" s="4" t="inlineStr">
        <is>
          <t>Interest expenses</t>
        </is>
      </c>
      <c r="J17" s="5" t="n">
        <v>426448</v>
      </c>
      <c r="K17" s="6" t="n">
        <v>1181288</v>
      </c>
    </row>
    <row r="18">
      <c r="A18" s="4" t="inlineStr">
        <is>
          <t>Steward Capital [Member]</t>
        </is>
      </c>
    </row>
    <row r="19">
      <c r="A19" s="3" t="inlineStr">
        <is>
          <t>Secured Promissory Notes (Details) [Line Items]</t>
        </is>
      </c>
    </row>
    <row r="20">
      <c r="A20" s="4" t="inlineStr">
        <is>
          <t>Paid amount</t>
        </is>
      </c>
      <c r="B20" s="6" t="n">
        <v>5000000</v>
      </c>
    </row>
    <row r="21">
      <c r="A21" s="4" t="inlineStr">
        <is>
          <t>Principal value</t>
        </is>
      </c>
      <c r="B21" s="5" t="n">
        <v>4679958</v>
      </c>
    </row>
    <row r="22">
      <c r="A22" s="4" t="inlineStr">
        <is>
          <t>Accrued interest</t>
        </is>
      </c>
      <c r="B22" s="6" t="n">
        <v>320042</v>
      </c>
    </row>
    <row r="23">
      <c r="A23" s="4" t="inlineStr">
        <is>
          <t>Steward Capital Holdings LP [Member]</t>
        </is>
      </c>
    </row>
    <row r="24">
      <c r="A24" s="3" t="inlineStr">
        <is>
          <t>Secured Promissory Notes (Details) [Line Items]</t>
        </is>
      </c>
    </row>
    <row r="25">
      <c r="A25" s="4" t="inlineStr">
        <is>
          <t>Agreement, description</t>
        </is>
      </c>
      <c r="G25"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row>
    <row r="26">
      <c r="A26" s="4" t="inlineStr">
        <is>
          <t>Common stock share issued (in Shares)</t>
        </is>
      </c>
      <c r="M26" s="5" t="n">
        <v>120000</v>
      </c>
    </row>
    <row r="27">
      <c r="A27" s="4" t="inlineStr">
        <is>
          <t>Common stock share value</t>
        </is>
      </c>
      <c r="M27" s="6" t="n">
        <v>300000</v>
      </c>
    </row>
    <row r="28">
      <c r="A28" s="4" t="inlineStr">
        <is>
          <t>Steward Capital Holdings LP [Member] | Loan And Security Agreement Member</t>
        </is>
      </c>
    </row>
    <row r="29">
      <c r="A29" s="3" t="inlineStr">
        <is>
          <t>Secured Promissory Notes (Details) [Line Items]</t>
        </is>
      </c>
    </row>
    <row r="30">
      <c r="A30" s="4" t="inlineStr">
        <is>
          <t>Agreement, description</t>
        </is>
      </c>
      <c r="F30" s="4" t="inlineStr">
        <is>
          <t>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row>
    <row r="31">
      <c r="A31" s="4" t="inlineStr">
        <is>
          <t>Steward Capital Holdings LP [Member] | Loan And Security Agreement Member | Secured Term Promissory Note [Member]</t>
        </is>
      </c>
    </row>
    <row r="32">
      <c r="A32" s="3" t="inlineStr">
        <is>
          <t>Secured Promissory Notes (Details) [Line Items]</t>
        </is>
      </c>
    </row>
    <row r="33">
      <c r="A33" s="4" t="inlineStr">
        <is>
          <t>Aggregate principal amount</t>
        </is>
      </c>
      <c r="C33" s="6" t="n">
        <v>10000000</v>
      </c>
      <c r="I33" s="6" t="n">
        <v>10000000</v>
      </c>
    </row>
    <row r="34">
      <c r="A34" s="4" t="inlineStr">
        <is>
          <t>Secured term promissory note</t>
        </is>
      </c>
      <c r="C34" s="6" t="n">
        <v>5000000</v>
      </c>
      <c r="I34" s="6" t="n">
        <v>5000000</v>
      </c>
    </row>
    <row r="35">
      <c r="A35" s="4" t="inlineStr">
        <is>
          <t>Line of credit interest rate description</t>
        </is>
      </c>
      <c r="C35" s="4" t="inlineStr">
        <is>
          <t>The Second Note bore
interest at a per annum rate equal to the greater of (a) 11.25% or (b) 11.25% plus the Prime Rate, less 3.25%.</t>
        </is>
      </c>
      <c r="I35" s="4" t="inlineStr">
        <is>
          <t>The Note bore interest at a per annum rate equal to the greater
of (a) 11.25% or (b) 11.25% plus the Prime Rate, less 3.25%.</t>
        </is>
      </c>
    </row>
    <row r="36">
      <c r="A36" s="4" t="inlineStr">
        <is>
          <t>Payment of loan commitment fees</t>
        </is>
      </c>
      <c r="I36" s="6" t="n">
        <v>25000</v>
      </c>
    </row>
    <row r="37">
      <c r="A37" s="4" t="inlineStr">
        <is>
          <t>Funding in loan facility charges</t>
        </is>
      </c>
      <c r="I37" s="6" t="n">
        <v>100000</v>
      </c>
    </row>
    <row r="38">
      <c r="A38" s="4" t="inlineStr">
        <is>
          <t>Percentage of loan facility</t>
        </is>
      </c>
      <c r="I38" s="4" t="inlineStr">
        <is>
          <t>1.00%</t>
        </is>
      </c>
    </row>
    <row r="39">
      <c r="A39" s="4" t="inlineStr">
        <is>
          <t>Debt discount</t>
        </is>
      </c>
      <c r="I39" s="6" t="n">
        <v>50000</v>
      </c>
    </row>
    <row r="40">
      <c r="A40" s="4" t="inlineStr">
        <is>
          <t>Debt principal and interest outstanding amount</t>
        </is>
      </c>
      <c r="J40" s="6" t="n">
        <v>250000</v>
      </c>
    </row>
    <row r="41">
      <c r="A41" s="4" t="inlineStr">
        <is>
          <t>Maturity date</t>
        </is>
      </c>
      <c r="C41" s="4" t="inlineStr">
        <is>
          <t>Apr. 9,
		2020</t>
        </is>
      </c>
    </row>
    <row r="42">
      <c r="A42" s="4" t="inlineStr">
        <is>
          <t>Funding in loan facility charges</t>
        </is>
      </c>
      <c r="C42"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3" customWidth="1" min="5" max="5"/>
  </cols>
  <sheetData>
    <row r="1">
      <c r="A1" s="1" t="inlineStr">
        <is>
          <t>Long-Term Notes Payable (Details) - USD ($)</t>
        </is>
      </c>
      <c r="B1" s="2" t="inlineStr">
        <is>
          <t>1 Months Ended</t>
        </is>
      </c>
      <c r="C1" s="2" t="inlineStr">
        <is>
          <t>12 Months Ended</t>
        </is>
      </c>
    </row>
    <row r="2">
      <c r="B2" s="2" t="inlineStr">
        <is>
          <t>Sep. 27, 2019</t>
        </is>
      </c>
      <c r="C2" s="2" t="inlineStr">
        <is>
          <t>Dec. 31, 2021</t>
        </is>
      </c>
      <c r="D2" s="2" t="inlineStr">
        <is>
          <t>Dec. 31, 2020</t>
        </is>
      </c>
      <c r="E2" s="2" t="inlineStr">
        <is>
          <t>May 04, 2020</t>
        </is>
      </c>
    </row>
    <row r="3">
      <c r="A3" s="3" t="inlineStr">
        <is>
          <t>Long-Term Notes Payable (Details) [Line Items]</t>
        </is>
      </c>
    </row>
    <row r="4">
      <c r="A4" s="4" t="inlineStr">
        <is>
          <t>Long term investment cost</t>
        </is>
      </c>
      <c r="C4" s="6" t="n">
        <v>50000000</v>
      </c>
    </row>
    <row r="5">
      <c r="A5" s="4" t="inlineStr">
        <is>
          <t>Warrants to purchase shares of common stock (in Shares)</t>
        </is>
      </c>
      <c r="C5" s="5" t="n">
        <v>3305854</v>
      </c>
    </row>
    <row r="6">
      <c r="A6" s="4" t="inlineStr">
        <is>
          <t>Convertible Promissory Notes [Member]</t>
        </is>
      </c>
    </row>
    <row r="7">
      <c r="A7" s="3" t="inlineStr">
        <is>
          <t>Long-Term Notes Payable (Details) [Line Items]</t>
        </is>
      </c>
    </row>
    <row r="8">
      <c r="A8" s="4" t="inlineStr">
        <is>
          <t>Convertible promissory note</t>
        </is>
      </c>
      <c r="C8" s="6" t="n">
        <v>300000</v>
      </c>
      <c r="D8" s="6" t="n">
        <v>300000</v>
      </c>
    </row>
    <row r="9">
      <c r="A9" s="4" t="inlineStr">
        <is>
          <t>Description of payment of quarterly gross revenue</t>
        </is>
      </c>
      <c r="C9" s="4" t="inlineStr">
        <is>
          <t>The maturity date of the Note is based on the payment of 0.6% of quarterly gross revenue until 1.5 times the amount of the Note is paid.</t>
        </is>
      </c>
    </row>
    <row r="10">
      <c r="A10" s="4" t="inlineStr">
        <is>
          <t>Accrued interest</t>
        </is>
      </c>
      <c r="C10" s="6" t="n">
        <v>40152</v>
      </c>
      <c r="D10" s="5" t="n">
        <v>36329</v>
      </c>
    </row>
    <row r="11">
      <c r="A11" s="4" t="inlineStr">
        <is>
          <t>Interest expense</t>
        </is>
      </c>
      <c r="C11" s="6" t="n">
        <v>15000</v>
      </c>
      <c r="D11" s="6" t="n">
        <v>15000</v>
      </c>
    </row>
    <row r="12">
      <c r="A12" s="4" t="inlineStr">
        <is>
          <t>Warrants to purchase shares of common stock (in Shares)</t>
        </is>
      </c>
      <c r="B12" s="5" t="n">
        <v>46893</v>
      </c>
    </row>
    <row r="13">
      <c r="A13" s="4" t="inlineStr">
        <is>
          <t>Paycheck Protection Program Loan [Member]</t>
        </is>
      </c>
    </row>
    <row r="14">
      <c r="A14" s="3" t="inlineStr">
        <is>
          <t>Long-Term Notes Payable (Details) [Line Items]</t>
        </is>
      </c>
    </row>
    <row r="15">
      <c r="A15" s="4" t="inlineStr">
        <is>
          <t>Principal amount</t>
        </is>
      </c>
      <c r="E15" s="6" t="n">
        <v>666091</v>
      </c>
    </row>
    <row r="16">
      <c r="A16" s="4" t="inlineStr">
        <is>
          <t>Interest rate per annum</t>
        </is>
      </c>
      <c r="C16" s="4" t="inlineStr">
        <is>
          <t>1.00%</t>
        </is>
      </c>
    </row>
    <row r="17">
      <c r="A17" s="4" t="inlineStr">
        <is>
          <t>Description of paycheck protection program loan</t>
        </is>
      </c>
      <c r="C17" s="4" t="inlineStr">
        <is>
          <t>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t>
        </is>
      </c>
    </row>
    <row r="18">
      <c r="A18" s="4" t="inlineStr">
        <is>
          <t>Common Stock [Member]</t>
        </is>
      </c>
    </row>
    <row r="19">
      <c r="A19" s="3" t="inlineStr">
        <is>
          <t>Long-Term Notes Payable (Details) [Line Items]</t>
        </is>
      </c>
    </row>
    <row r="20">
      <c r="A20" s="4" t="inlineStr">
        <is>
          <t>Percentage of conversion price</t>
        </is>
      </c>
      <c r="C20" s="4" t="inlineStr">
        <is>
          <t>20.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80" customWidth="1" min="7" max="7"/>
    <col width="14" customWidth="1" min="8" max="8"/>
    <col width="80" customWidth="1" min="9" max="9"/>
    <col width="80" customWidth="1" min="10" max="10"/>
    <col width="80" customWidth="1" min="11" max="11"/>
    <col width="80" customWidth="1" min="12" max="12"/>
    <col width="14"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Stockholders’ Equity (Details) - USD ($)</t>
        </is>
      </c>
      <c r="B1" s="2" t="inlineStr">
        <is>
          <t>Jan. 19, 2021</t>
        </is>
      </c>
      <c r="C1" s="2" t="inlineStr">
        <is>
          <t>Dec. 08, 2020</t>
        </is>
      </c>
      <c r="D1" s="2" t="inlineStr">
        <is>
          <t>Dec. 03, 2020</t>
        </is>
      </c>
      <c r="E1" s="2" t="inlineStr">
        <is>
          <t>Nov. 12, 2020</t>
        </is>
      </c>
      <c r="F1" s="2" t="inlineStr">
        <is>
          <t>Nov. 03, 2020</t>
        </is>
      </c>
      <c r="G1" s="2" t="inlineStr">
        <is>
          <t>Aug. 14, 2020</t>
        </is>
      </c>
      <c r="H1" s="2" t="inlineStr">
        <is>
          <t>Jun. 03, 2020</t>
        </is>
      </c>
      <c r="I1" s="2" t="inlineStr">
        <is>
          <t>May 06, 2020</t>
        </is>
      </c>
      <c r="J1" s="2" t="inlineStr">
        <is>
          <t>Aug. 05, 2021</t>
        </is>
      </c>
      <c r="K1" s="2" t="inlineStr">
        <is>
          <t>Jan. 29, 2021</t>
        </is>
      </c>
      <c r="L1" s="2" t="inlineStr">
        <is>
          <t>Dec. 31, 2020</t>
        </is>
      </c>
      <c r="M1" s="2" t="inlineStr">
        <is>
          <t>Dec. 16, 2020</t>
        </is>
      </c>
      <c r="N1" s="2" t="inlineStr">
        <is>
          <t>Sep. 27, 2019</t>
        </is>
      </c>
      <c r="O1" s="2" t="inlineStr">
        <is>
          <t>Dec. 31, 2021</t>
        </is>
      </c>
      <c r="P1" s="2" t="inlineStr">
        <is>
          <t>Aug. 08, 2021</t>
        </is>
      </c>
      <c r="Q1" s="2" t="inlineStr">
        <is>
          <t>Dec. 31, 2020</t>
        </is>
      </c>
      <c r="R1" s="2" t="inlineStr">
        <is>
          <t>Dec. 31, 2018</t>
        </is>
      </c>
      <c r="S1" s="2" t="inlineStr">
        <is>
          <t>Nov. 05, 2021</t>
        </is>
      </c>
      <c r="T1" s="2" t="inlineStr">
        <is>
          <t>Sep. 09, 2020</t>
        </is>
      </c>
      <c r="U1" s="2" t="inlineStr">
        <is>
          <t>Dec. 31, 2019</t>
        </is>
      </c>
    </row>
    <row r="2">
      <c r="A2" s="3" t="inlineStr">
        <is>
          <t>Stockholders’ Equity (Details) [Line Items]</t>
        </is>
      </c>
    </row>
    <row r="3">
      <c r="A3" s="4" t="inlineStr">
        <is>
          <t>Preferred stock, authorized</t>
        </is>
      </c>
      <c r="L3" s="5" t="n">
        <v>5000000</v>
      </c>
      <c r="O3" s="5" t="n">
        <v>5000000</v>
      </c>
      <c r="Q3" s="5" t="n">
        <v>5000000</v>
      </c>
    </row>
    <row r="4">
      <c r="A4" s="4" t="inlineStr">
        <is>
          <t>Preferred stock, par value (in Dollars per share)</t>
        </is>
      </c>
      <c r="L4" s="7" t="n">
        <v>0.0001</v>
      </c>
      <c r="O4" s="7" t="n">
        <v>0.0001</v>
      </c>
      <c r="Q4" s="7" t="n">
        <v>0.0001</v>
      </c>
    </row>
    <row r="5">
      <c r="A5" s="4" t="inlineStr">
        <is>
          <t>Preferred stock, shares Issued</t>
        </is>
      </c>
      <c r="L5" s="4" t="inlineStr">
        <is>
          <t xml:space="preserve"> </t>
        </is>
      </c>
      <c r="O5" s="4" t="inlineStr">
        <is>
          <t xml:space="preserve"> </t>
        </is>
      </c>
      <c r="Q5" s="4" t="inlineStr">
        <is>
          <t xml:space="preserve"> </t>
        </is>
      </c>
    </row>
    <row r="6">
      <c r="A6" s="4" t="inlineStr">
        <is>
          <t>Certificate of designation series A preferred stock</t>
        </is>
      </c>
      <c r="G6" s="5" t="n">
        <v>5000000</v>
      </c>
    </row>
    <row r="7">
      <c r="A7" s="4" t="inlineStr">
        <is>
          <t>Percentage purchase price</t>
        </is>
      </c>
      <c r="O7" s="4" t="inlineStr">
        <is>
          <t>25.00%</t>
        </is>
      </c>
    </row>
    <row r="8">
      <c r="A8" s="4" t="inlineStr">
        <is>
          <t>Purchase price (in Dollars)</t>
        </is>
      </c>
      <c r="O8" s="6" t="n">
        <v>6</v>
      </c>
    </row>
    <row r="9">
      <c r="A9" s="4" t="inlineStr">
        <is>
          <t>Effective interest rate</t>
        </is>
      </c>
      <c r="O9" s="4" t="inlineStr">
        <is>
          <t>25.00%</t>
        </is>
      </c>
    </row>
    <row r="10">
      <c r="A10" s="4" t="inlineStr">
        <is>
          <t>Effective conversion price (in Dollars)</t>
        </is>
      </c>
      <c r="O10" s="6" t="n">
        <v>6</v>
      </c>
    </row>
    <row r="11">
      <c r="A11" s="4" t="inlineStr">
        <is>
          <t>Stockholder debt term</t>
        </is>
      </c>
      <c r="G11" s="4" t="inlineStr">
        <is>
          <t>1 year</t>
        </is>
      </c>
    </row>
    <row r="12">
      <c r="A12" s="4" t="inlineStr">
        <is>
          <t>Preferred stock, shares outstanding</t>
        </is>
      </c>
      <c r="L12" s="4" t="inlineStr">
        <is>
          <t xml:space="preserve"> </t>
        </is>
      </c>
      <c r="O12" s="4" t="inlineStr">
        <is>
          <t xml:space="preserve"> </t>
        </is>
      </c>
      <c r="Q12" s="4" t="inlineStr">
        <is>
          <t xml:space="preserve"> </t>
        </is>
      </c>
    </row>
    <row r="13">
      <c r="A13" s="4" t="inlineStr">
        <is>
          <t>Conversion of aggregate of shares</t>
        </is>
      </c>
      <c r="C13" s="5" t="n">
        <v>979361</v>
      </c>
    </row>
    <row r="14">
      <c r="A14" s="4" t="inlineStr">
        <is>
          <t>Aggregate of shares</t>
        </is>
      </c>
      <c r="C14" s="5" t="n">
        <v>195881</v>
      </c>
    </row>
    <row r="15">
      <c r="A15" s="4" t="inlineStr">
        <is>
          <t>Percentage of premium</t>
        </is>
      </c>
      <c r="C15" s="4" t="inlineStr">
        <is>
          <t>25.00%</t>
        </is>
      </c>
    </row>
    <row r="16">
      <c r="A16" s="4" t="inlineStr">
        <is>
          <t>Additional aggregate of shares issued</t>
        </is>
      </c>
      <c r="C16" s="5" t="n">
        <v>15093</v>
      </c>
    </row>
    <row r="17">
      <c r="A17" s="4" t="inlineStr">
        <is>
          <t>Reverse stock split, description</t>
        </is>
      </c>
      <c r="F17" s="4" t="inlineStr">
        <is>
          <t>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t>
        </is>
      </c>
      <c r="O17" s="4" t="inlineStr">
        <is>
          <t>All common stock, stock options, restricted
stock units, warrants and related per share amounts for all periods presented have been retroactively adjusted to give effect to the Reverse
Stock Split.</t>
        </is>
      </c>
    </row>
    <row r="18">
      <c r="A18" s="4" t="inlineStr">
        <is>
          <t>Common stock, authorized</t>
        </is>
      </c>
      <c r="L18" s="5" t="n">
        <v>116666667</v>
      </c>
      <c r="O18" s="5" t="n">
        <v>116666667</v>
      </c>
      <c r="Q18" s="5" t="n">
        <v>116666667</v>
      </c>
    </row>
    <row r="19">
      <c r="A19" s="4" t="inlineStr">
        <is>
          <t>Public offering, description</t>
        </is>
      </c>
      <c r="L19" s="4" t="inlineStr">
        <is>
          <t>the Company entered into an underwriting agreement (the “Underwriting Agreement”) with the Underwriters,
relating to the Company’s public offering (the ”2020 Public Offering”) of 5,000,000 shares (the “2020 Firm Shares”)
of the Company’s Common Stock, par value $0.0001 per share. Pursuant to the 2020 Underwriting Agreement, the Company also granted
the Underwriters a 30-day option to purchase up to an additional 750,000 shares of Common Stock (the “2020 Option Shares,”
and together with the 2020 Firm Shares, the “2020 Shares”) to cover over-allotments.</t>
        </is>
      </c>
      <c r="O19" s="4" t="inlineStr">
        <is>
          <t xml:space="preserve">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
        </is>
      </c>
    </row>
    <row r="20">
      <c r="A20" s="4" t="inlineStr">
        <is>
          <t>Number of warrants to purchase</t>
        </is>
      </c>
      <c r="O20" s="5" t="n">
        <v>289253</v>
      </c>
    </row>
    <row r="21">
      <c r="A21" s="4" t="inlineStr">
        <is>
          <t>Additional net proceeds (in Dollars)</t>
        </is>
      </c>
      <c r="O21" s="6" t="n">
        <v>47523569</v>
      </c>
    </row>
    <row r="22">
      <c r="A22" s="4" t="inlineStr">
        <is>
          <t>Warrants outstanding to purchase an aggregate</t>
        </is>
      </c>
      <c r="O22" s="5" t="n">
        <v>3305854</v>
      </c>
    </row>
    <row r="23">
      <c r="A23" s="4" t="inlineStr">
        <is>
          <t>Options term</t>
        </is>
      </c>
      <c r="O23" s="4" t="inlineStr">
        <is>
          <t>5 years 2 months 26 days</t>
        </is>
      </c>
    </row>
    <row r="24">
      <c r="A24" s="4" t="inlineStr">
        <is>
          <t>Stock options exercise price (in Dollars per share)</t>
        </is>
      </c>
      <c r="L24" s="8" t="n">
        <v>7.39</v>
      </c>
      <c r="O24" s="8" t="n">
        <v>6.79</v>
      </c>
      <c r="P24" s="8" t="n">
        <v>7.89</v>
      </c>
      <c r="Q24" s="8" t="n">
        <v>7.39</v>
      </c>
      <c r="U24" s="8" t="n">
        <v>9.75</v>
      </c>
    </row>
    <row r="25">
      <c r="A25" s="4" t="inlineStr">
        <is>
          <t>Weighted average exercise price (in Dollars per share)</t>
        </is>
      </c>
      <c r="O25" s="8" t="n">
        <v>8.529999999999999</v>
      </c>
    </row>
    <row r="26">
      <c r="A26" s="4" t="inlineStr">
        <is>
          <t>Warrants to purchase an aggregate of common stock (in Dollars per share)</t>
        </is>
      </c>
      <c r="P26" s="6" t="n">
        <v>1565656</v>
      </c>
    </row>
    <row r="27">
      <c r="A27" s="4" t="inlineStr">
        <is>
          <t>Fully vested warrant term</t>
        </is>
      </c>
      <c r="O27" s="4" t="inlineStr">
        <is>
          <t>5 years</t>
        </is>
      </c>
    </row>
    <row r="28">
      <c r="A28" s="4" t="inlineStr">
        <is>
          <t>Stock options to purchase common stock, description</t>
        </is>
      </c>
      <c r="J28" s="4" t="inlineStr">
        <is>
          <t xml:space="preserve">On August 5, 2021, the Company
issued 211,038 Stock Options to employees of American Robotics in connection with the merger. Of these Stock Options 50,543 were issued
as fully vested with no further service obligations and were included in the purchase consideration. The remaining 151,495 vest over a
four-year period and are contingent on ongoing employment. They are included in compensation expense. </t>
        </is>
      </c>
      <c r="O28" s="4" t="inlineStr">
        <is>
          <t xml:space="preserve">As
of December 31, 2021, we had Stock Options outstanding to purchase an aggregate of 856,198 shares of Common Stock with a weighted-average
contractual remaining life of approximately 8.76 years, and exercise prices ranging from $1.37 to $12.92 per share, resulting in a weighted
average exercise price of $6.72 per share. </t>
        </is>
      </c>
      <c r="Q28" s="4" t="inlineStr">
        <is>
          <t xml:space="preserve">As
of December 31, 2020, we had Stock Options outstanding to purchase an aggregate of 568,006 shares of Common Stock with a weighted-average
contractual remaining life of approximately 9.45 years, and exercise prices ranging from $6.39 to $12.72 per share, resulting in a weighted
average exercise price of $7.39 per share. </t>
        </is>
      </c>
    </row>
    <row r="29">
      <c r="A29" s="4" t="inlineStr">
        <is>
          <t>Compensation expense related to non-vested options (in Dollars)</t>
        </is>
      </c>
      <c r="O29" s="6" t="n">
        <v>864679</v>
      </c>
    </row>
    <row r="30">
      <c r="A30" s="4" t="inlineStr">
        <is>
          <t>Weighted-average period</t>
        </is>
      </c>
      <c r="O30" s="4" t="inlineStr">
        <is>
          <t>3 years 10 months 24 days</t>
        </is>
      </c>
    </row>
    <row r="31">
      <c r="A31" s="4" t="inlineStr">
        <is>
          <t>Restricted stock units description</t>
        </is>
      </c>
      <c r="J31" s="4" t="inlineStr">
        <is>
          <t>the Company
entered into employment agreements and awarded 1,375,000 restricted stock units pursuant to the 2018 Plan to key members of American Robotics’
management. Each restricted stock unit represents a contingent right to receive one share of common stock of the Company. The restricted
stock units vest in three successive equal annual installments with the first vesting date commencing on the first anniversary of the
award date and are contingent on continuing employment. The compensation expense recognized in 2021 in respect of these restricted stock
units was $1,452,385, and as of December 31, 2021 the unrecognized compensation expense was $9,245,115.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t>
        </is>
      </c>
    </row>
    <row r="32">
      <c r="A32" s="4" t="inlineStr">
        <is>
          <t>Unrecognized compensation expense (in Dollars)</t>
        </is>
      </c>
      <c r="O32" s="6" t="n">
        <v>127200</v>
      </c>
    </row>
    <row r="33">
      <c r="A33" s="4" t="inlineStr">
        <is>
          <t>Restricted stock purchase</t>
        </is>
      </c>
      <c r="H33" s="5" t="n">
        <v>1000000</v>
      </c>
    </row>
    <row r="34">
      <c r="A34" s="4" t="inlineStr">
        <is>
          <t>Shares options issued non-vested, description</t>
        </is>
      </c>
      <c r="Q34" s="4" t="inlineStr">
        <is>
          <t>Non-vested
RSUs as of December 31, 2020 totalled 625,0000 shares.</t>
        </is>
      </c>
    </row>
    <row r="35">
      <c r="A35" s="4" t="inlineStr">
        <is>
          <t>recognized compensation expense (in Dollars)</t>
        </is>
      </c>
      <c r="L35" s="6" t="n">
        <v>3150000</v>
      </c>
      <c r="O35" s="6" t="n">
        <v>1050000</v>
      </c>
      <c r="Q35" s="6" t="n">
        <v>3150000</v>
      </c>
    </row>
    <row r="36">
      <c r="A36" s="4" t="inlineStr">
        <is>
          <t>Convertible Preferred Stock [Member]</t>
        </is>
      </c>
    </row>
    <row r="37">
      <c r="A37" s="3" t="inlineStr">
        <is>
          <t>Stockholders’ Equity (Details) [Line Items]</t>
        </is>
      </c>
    </row>
    <row r="38">
      <c r="A38" s="4" t="inlineStr">
        <is>
          <t>Preferred stock, shares outstanding</t>
        </is>
      </c>
      <c r="C38" s="5" t="n">
        <v>2350390</v>
      </c>
    </row>
    <row r="39">
      <c r="A39" s="4" t="inlineStr">
        <is>
          <t>Securities Purchase Agreement [Member] | Placement Agent [Member]</t>
        </is>
      </c>
    </row>
    <row r="40">
      <c r="A40" s="3" t="inlineStr">
        <is>
          <t>Stockholders’ Equity (Details) [Line Items]</t>
        </is>
      </c>
    </row>
    <row r="41">
      <c r="A41" s="4" t="inlineStr">
        <is>
          <t>Reimbursement of transaction expenses (in Dollars)</t>
        </is>
      </c>
      <c r="C41" s="6" t="n">
        <v>6</v>
      </c>
    </row>
    <row r="42">
      <c r="A42" s="4" t="inlineStr">
        <is>
          <t>Number of warrants to purchase</t>
        </is>
      </c>
      <c r="C42" s="5" t="n">
        <v>26762000</v>
      </c>
    </row>
    <row r="43">
      <c r="A43" s="4" t="inlineStr">
        <is>
          <t>Equity Incentive Plan [Member]</t>
        </is>
      </c>
    </row>
    <row r="44">
      <c r="A44" s="3" t="inlineStr">
        <is>
          <t>Stockholders’ Equity (Details) [Line Items]</t>
        </is>
      </c>
    </row>
    <row r="45">
      <c r="A45" s="4" t="inlineStr">
        <is>
          <t>Common stock reserved for issuance</t>
        </is>
      </c>
      <c r="O45" s="5" t="n">
        <v>3333334</v>
      </c>
    </row>
    <row r="46">
      <c r="A46" s="4" t="inlineStr">
        <is>
          <t>Reverse Stock Split [Member]</t>
        </is>
      </c>
    </row>
    <row r="47">
      <c r="A47" s="3" t="inlineStr">
        <is>
          <t>Stockholders’ Equity (Details) [Line Items]</t>
        </is>
      </c>
    </row>
    <row r="48">
      <c r="A48" s="4" t="inlineStr">
        <is>
          <t>Agreement, description</t>
        </is>
      </c>
      <c r="E48" s="4" t="inlineStr">
        <is>
          <t>Eastern Time, on November
13, 2020. No fractional shares will be issued as a result of the Reverse Stock Split. Any fractional shares that would result from the
Reverse Stock Split will be rounded up to the nearest whole share. Following the Reverse Stock Split, the Company has 116,666,667 shares
of Common Stock authorized.</t>
        </is>
      </c>
    </row>
    <row r="49">
      <c r="A49" s="4" t="inlineStr">
        <is>
          <t>Equity Incentive Plan [Member]</t>
        </is>
      </c>
    </row>
    <row r="50">
      <c r="A50" s="3" t="inlineStr">
        <is>
          <t>Stockholders’ Equity (Details) [Line Items]</t>
        </is>
      </c>
    </row>
    <row r="51">
      <c r="A51" s="4" t="inlineStr">
        <is>
          <t>Common stock reserved for issuance</t>
        </is>
      </c>
      <c r="O51" s="5" t="n">
        <v>6000000</v>
      </c>
    </row>
    <row r="52">
      <c r="A52" s="4" t="inlineStr">
        <is>
          <t>Restricted Stock Units (RSUs) [Member]</t>
        </is>
      </c>
    </row>
    <row r="53">
      <c r="A53" s="3" t="inlineStr">
        <is>
          <t>Stockholders’ Equity (Details) [Line Items]</t>
        </is>
      </c>
    </row>
    <row r="54">
      <c r="A54" s="4" t="inlineStr">
        <is>
          <t>Weighted-average contractual remaining life</t>
        </is>
      </c>
      <c r="Q54" s="4" t="inlineStr">
        <is>
          <t>1 year 3 months</t>
        </is>
      </c>
    </row>
    <row r="55">
      <c r="A55" s="4" t="inlineStr">
        <is>
          <t>Compensation committee grants</t>
        </is>
      </c>
      <c r="S55" s="5" t="n">
        <v>6362</v>
      </c>
    </row>
    <row r="56">
      <c r="A56" s="4" t="inlineStr">
        <is>
          <t>Restricted stock purchase</t>
        </is>
      </c>
      <c r="R56" s="5" t="n">
        <v>126160</v>
      </c>
    </row>
    <row r="57">
      <c r="A57" s="4" t="inlineStr">
        <is>
          <t>Stock compensation expense (in Dollars)</t>
        </is>
      </c>
      <c r="Q57" s="6" t="n">
        <v>3150000</v>
      </c>
    </row>
    <row r="58">
      <c r="A58" s="4" t="inlineStr">
        <is>
          <t>Weighted average grant-date fair value of exercise price (in Dollars per share)</t>
        </is>
      </c>
      <c r="Q58" s="10" t="n">
        <v>8.4</v>
      </c>
    </row>
    <row r="59">
      <c r="A59" s="4" t="inlineStr">
        <is>
          <t>Vesting period</t>
        </is>
      </c>
      <c r="O59" s="4" t="inlineStr">
        <is>
          <t>2 years</t>
        </is>
      </c>
      <c r="Q59" s="4" t="inlineStr">
        <is>
          <t>2 years</t>
        </is>
      </c>
    </row>
    <row r="60">
      <c r="A60" s="4" t="inlineStr">
        <is>
          <t>recognized compensation expense (in Dollars)</t>
        </is>
      </c>
      <c r="L60" s="6" t="n">
        <v>5250000</v>
      </c>
      <c r="Q60" s="6" t="n">
        <v>5250000</v>
      </c>
    </row>
    <row r="61">
      <c r="A61" s="4" t="inlineStr">
        <is>
          <t>Description of restricted stock units</t>
        </is>
      </c>
      <c r="B61" s="4" t="inlineStr">
        <is>
          <t>Effective January 19, 2021, (i) Mr. Bushey received 500,000 RSUs (375,000 RSUs vested
as of December 31, 2020 and 125,000 RSUs on which the Compensation Committee accelerated vesting), which RSUs will be issued on June
3, 2022 pursuant to Mr. Bushey’s deferral election, and (ii) 500,000 RSUs were cancelled.</t>
        </is>
      </c>
    </row>
    <row r="62">
      <c r="A62" s="4" t="inlineStr">
        <is>
          <t>Weighted average grant-date fair value (in Dollars per share)</t>
        </is>
      </c>
      <c r="O62" s="8" t="n">
        <v>0.64</v>
      </c>
    </row>
    <row r="63">
      <c r="A63" s="4" t="inlineStr">
        <is>
          <t>Restricted Stock Units (RSUs) [Member] | Consultant [Member]</t>
        </is>
      </c>
    </row>
    <row r="64">
      <c r="A64" s="3" t="inlineStr">
        <is>
          <t>Stockholders’ Equity (Details) [Line Items]</t>
        </is>
      </c>
    </row>
    <row r="65">
      <c r="A65" s="4" t="inlineStr">
        <is>
          <t>Stock compensation expense (in Dollars)</t>
        </is>
      </c>
      <c r="O65" s="6" t="n">
        <v>0</v>
      </c>
      <c r="Q65" s="6" t="n">
        <v>30357</v>
      </c>
    </row>
    <row r="66">
      <c r="A66" s="4" t="inlineStr">
        <is>
          <t>Securities Purchase Agreement [Member]</t>
        </is>
      </c>
    </row>
    <row r="67">
      <c r="A67" s="3" t="inlineStr">
        <is>
          <t>Stockholders’ Equity (Details) [Line Items]</t>
        </is>
      </c>
    </row>
    <row r="68">
      <c r="A68" s="4" t="inlineStr">
        <is>
          <t>Agreement, description</t>
        </is>
      </c>
      <c r="G68" s="4" t="inlineStr">
        <is>
          <t>the Company entered into securities purchase agreements (the “2020 Purchase Agreements”) with certain purchasers
(the “2020 Investors”), which provided for the sale of an aggregate of $4,435,000 ($4,483,749 after payment of offering expenses)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2020 Investors (collectively the “2020 Closing”). In connection with the 2020 Closing, Eric Brock, the Company’s Chief
Executive Officer purchased 157,500 shares of Series A Preferred.</t>
        </is>
      </c>
    </row>
    <row r="69">
      <c r="A69" s="4" t="inlineStr">
        <is>
          <t>Over-Allotment Option [Member] | Securities Purchase Agreement [Member] | Investor [Member]</t>
        </is>
      </c>
    </row>
    <row r="70">
      <c r="A70" s="3" t="inlineStr">
        <is>
          <t>Stockholders’ Equity (Details) [Line Items]</t>
        </is>
      </c>
    </row>
    <row r="71">
      <c r="A71" s="4" t="inlineStr">
        <is>
          <t>Description of transaction</t>
        </is>
      </c>
      <c r="K71" s="4" t="inlineStr">
        <is>
          <t>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t>
        </is>
      </c>
    </row>
    <row r="72">
      <c r="A72" s="4" t="inlineStr">
        <is>
          <t>Public Offering [Member]</t>
        </is>
      </c>
    </row>
    <row r="73">
      <c r="A73" s="3" t="inlineStr">
        <is>
          <t>Stockholders’ Equity (Details) [Line Items]</t>
        </is>
      </c>
    </row>
    <row r="74">
      <c r="A74" s="4" t="inlineStr">
        <is>
          <t>Number of shares issued</t>
        </is>
      </c>
      <c r="D74" s="5" t="n">
        <v>5000000</v>
      </c>
    </row>
    <row r="75">
      <c r="A75" s="4" t="inlineStr">
        <is>
          <t>Convertible Notes Payable [Member]</t>
        </is>
      </c>
    </row>
    <row r="76">
      <c r="A76" s="3" t="inlineStr">
        <is>
          <t>Stockholders’ Equity (Details) [Line Items]</t>
        </is>
      </c>
    </row>
    <row r="77">
      <c r="A77" s="4" t="inlineStr">
        <is>
          <t>Warrants outstanding to purchase an aggregate</t>
        </is>
      </c>
      <c r="N77" s="5" t="n">
        <v>46893</v>
      </c>
    </row>
    <row r="78">
      <c r="A78" s="4" t="inlineStr">
        <is>
          <t>Convertible Notes Payable [Member] | Other Financing Agreements [Member]</t>
        </is>
      </c>
    </row>
    <row r="79">
      <c r="A79" s="3" t="inlineStr">
        <is>
          <t>Stockholders’ Equity (Details) [Line Items]</t>
        </is>
      </c>
    </row>
    <row r="80">
      <c r="A80" s="4" t="inlineStr">
        <is>
          <t>Debt principal and interest outstanding amount (in Dollars)</t>
        </is>
      </c>
      <c r="T80" s="6" t="n">
        <v>120000</v>
      </c>
    </row>
    <row r="81">
      <c r="A81" s="4" t="inlineStr">
        <is>
          <t>Minimum [Member]</t>
        </is>
      </c>
    </row>
    <row r="82">
      <c r="A82" s="3" t="inlineStr">
        <is>
          <t>Stockholders’ Equity (Details) [Line Items]</t>
        </is>
      </c>
    </row>
    <row r="83">
      <c r="A83" s="4" t="inlineStr">
        <is>
          <t>Stock options exercise price (in Dollars per share)</t>
        </is>
      </c>
      <c r="O83" s="8" t="n">
        <v>0.03</v>
      </c>
    </row>
    <row r="84">
      <c r="A84" s="4" t="inlineStr">
        <is>
          <t>Maximum [Member]</t>
        </is>
      </c>
    </row>
    <row r="85">
      <c r="A85" s="3" t="inlineStr">
        <is>
          <t>Stockholders’ Equity (Details) [Line Items]</t>
        </is>
      </c>
    </row>
    <row r="86">
      <c r="A86" s="4" t="inlineStr">
        <is>
          <t>Stock options exercise price (in Dollars per share)</t>
        </is>
      </c>
      <c r="O86" s="8" t="n">
        <v>9.75</v>
      </c>
    </row>
    <row r="87">
      <c r="A87" s="4" t="inlineStr">
        <is>
          <t>Preferred Stock [Member]</t>
        </is>
      </c>
    </row>
    <row r="88">
      <c r="A88" s="3" t="inlineStr">
        <is>
          <t>Stockholders’ Equity (Details) [Line Items]</t>
        </is>
      </c>
    </row>
    <row r="89">
      <c r="A89" s="4" t="inlineStr">
        <is>
          <t>Preferred stock, authorized</t>
        </is>
      </c>
      <c r="O89" s="5" t="n">
        <v>116666667</v>
      </c>
    </row>
    <row r="90">
      <c r="A90" s="4" t="inlineStr">
        <is>
          <t>Preferred stock, par value (in Dollars per share)</t>
        </is>
      </c>
      <c r="O90" s="7" t="n">
        <v>0.0001</v>
      </c>
    </row>
    <row r="91">
      <c r="A91" s="4" t="inlineStr">
        <is>
          <t>Preferred stock, shares Issued</t>
        </is>
      </c>
      <c r="O91" s="5" t="n">
        <v>40990604</v>
      </c>
    </row>
    <row r="92">
      <c r="A92" s="4" t="inlineStr">
        <is>
          <t>Preferred stock description</t>
        </is>
      </c>
      <c r="O92" s="4" t="inlineStr">
        <is>
          <t xml:space="preserve">On
December 31, 2021, the Company had 10,000,000 shares of preferred stock, par value $0.0001, authorized, of which 5,000,000 shares are
designated as Series A Convertible Preferred Stock (“Series A Preferred”) and 5,000,000 shares are non-designated (“blank
check”) shares. As of December 31, 2021 and December 31, 2020, the Company had no preferred stock outstanding. </t>
        </is>
      </c>
    </row>
    <row r="93">
      <c r="A93" s="4" t="inlineStr">
        <is>
          <t>Additional net proceeds (in Dollars)</t>
        </is>
      </c>
      <c r="O93" s="4" t="inlineStr">
        <is>
          <t xml:space="preserve"> </t>
        </is>
      </c>
    </row>
    <row r="94">
      <c r="A94" s="4" t="inlineStr">
        <is>
          <t>Common Stock [Member]</t>
        </is>
      </c>
    </row>
    <row r="95">
      <c r="A95" s="3" t="inlineStr">
        <is>
          <t>Stockholders’ Equity (Details) [Line Items]</t>
        </is>
      </c>
    </row>
    <row r="96">
      <c r="A96" s="4" t="inlineStr">
        <is>
          <t>Common stock, authorized</t>
        </is>
      </c>
      <c r="E96" s="5" t="n">
        <v>116666667</v>
      </c>
    </row>
    <row r="97">
      <c r="A97" s="4" t="inlineStr">
        <is>
          <t>Number of shares issued</t>
        </is>
      </c>
      <c r="M97" s="5" t="n">
        <v>750000</v>
      </c>
      <c r="O97" s="5" t="n">
        <v>7360000</v>
      </c>
    </row>
    <row r="98">
      <c r="A98" s="4" t="inlineStr">
        <is>
          <t>Additional net proceeds (in Dollars)</t>
        </is>
      </c>
      <c r="M98" s="6" t="n">
        <v>4200000</v>
      </c>
      <c r="O98" s="6" t="n">
        <v>736</v>
      </c>
    </row>
    <row r="99">
      <c r="A99" s="4" t="inlineStr">
        <is>
          <t>Warrant [Member]</t>
        </is>
      </c>
    </row>
    <row r="100">
      <c r="A100" s="3" t="inlineStr">
        <is>
          <t>Stockholders’ Equity (Details) [Line Items]</t>
        </is>
      </c>
    </row>
    <row r="101">
      <c r="A101" s="4" t="inlineStr">
        <is>
          <t>Number of warrants to purchase</t>
        </is>
      </c>
      <c r="I101" s="5" t="n">
        <v>231543</v>
      </c>
    </row>
    <row r="102">
      <c r="A102" s="4" t="inlineStr">
        <is>
          <t>Warrants exercise price (in Dollars per share)</t>
        </is>
      </c>
      <c r="I102" s="10" t="n">
        <v>7.5</v>
      </c>
      <c r="O102" s="8" t="n">
        <v>9.75</v>
      </c>
    </row>
    <row r="103">
      <c r="A103" s="4" t="inlineStr">
        <is>
          <t>Description of warrant rights</t>
        </is>
      </c>
      <c r="I103" s="4" t="inlineStr">
        <is>
          <t xml:space="preserve">On
May 6, 2020, the Company’s Board granted (i) an aggregate of 47,917 Warrants with an exercise price of $7.50 per share and a grant
date fair value of $1.00 per share, and (ii) an aggregate of 9,793 Warrants with an exercise price of $6.39 per share and a grant date
fair value of $1.71 per share. </t>
        </is>
      </c>
    </row>
    <row r="104">
      <c r="A104" s="4" t="inlineStr">
        <is>
          <t>Warrant fair value (in Dollars per share)</t>
        </is>
      </c>
      <c r="O104" s="6" t="n">
        <v>1361149</v>
      </c>
    </row>
    <row r="105">
      <c r="A105" s="4" t="inlineStr">
        <is>
          <t>Stock options to purchase</t>
        </is>
      </c>
      <c r="I105" s="5" t="n">
        <v>231543</v>
      </c>
    </row>
    <row r="106">
      <c r="A106" s="4" t="inlineStr">
        <is>
          <t>Warrants to purchase shares</t>
        </is>
      </c>
      <c r="O106" s="5" t="n">
        <v>139605</v>
      </c>
    </row>
    <row r="107">
      <c r="A107" s="4" t="inlineStr">
        <is>
          <t>Warrant [Member] | Securities Purchase Agreement [Member]</t>
        </is>
      </c>
    </row>
    <row r="108">
      <c r="A108" s="3" t="inlineStr">
        <is>
          <t>Stockholders’ Equity (Details) [Line Items]</t>
        </is>
      </c>
    </row>
    <row r="109">
      <c r="A109" s="4" t="inlineStr">
        <is>
          <t>Number of warrants to purchase</t>
        </is>
      </c>
      <c r="L109" s="5" t="n">
        <v>1879803</v>
      </c>
      <c r="Q109" s="5" t="n">
        <v>1879803</v>
      </c>
    </row>
    <row r="110">
      <c r="A110" s="4" t="inlineStr">
        <is>
          <t>Weighted-average contractual remaining life</t>
        </is>
      </c>
      <c r="Q110" s="4" t="inlineStr">
        <is>
          <t>2 years 2 months 12 days</t>
        </is>
      </c>
    </row>
    <row r="111">
      <c r="A111" s="4" t="inlineStr">
        <is>
          <t>Warrants exercise price (in Dollars per share)</t>
        </is>
      </c>
      <c r="L111" s="8" t="n">
        <v>9.16</v>
      </c>
      <c r="Q111" s="8" t="n">
        <v>9.16</v>
      </c>
    </row>
    <row r="112">
      <c r="A112" s="4" t="inlineStr">
        <is>
          <t>Warrant [Member] | Minimum [Member]</t>
        </is>
      </c>
    </row>
    <row r="113">
      <c r="A113" s="3" t="inlineStr">
        <is>
          <t>Stockholders’ Equity (Details) [Line Items]</t>
        </is>
      </c>
    </row>
    <row r="114">
      <c r="A114" s="4" t="inlineStr">
        <is>
          <t>Warrant fair value (in Dollars per share)</t>
        </is>
      </c>
      <c r="I114" s="10" t="n">
        <v>1.4</v>
      </c>
    </row>
    <row r="115">
      <c r="A115" s="4" t="inlineStr">
        <is>
          <t>Warrant [Member] | Minimum [Member] | Securities Purchase Agreement [Member]</t>
        </is>
      </c>
    </row>
    <row r="116">
      <c r="A116" s="3" t="inlineStr">
        <is>
          <t>Stockholders’ Equity (Details) [Line Items]</t>
        </is>
      </c>
    </row>
    <row r="117">
      <c r="A117" s="4" t="inlineStr">
        <is>
          <t>Warrants exercise price (in Dollars per share)</t>
        </is>
      </c>
      <c r="L117" s="11" t="n">
        <v>0.03</v>
      </c>
      <c r="Q117" s="11" t="n">
        <v>0.03</v>
      </c>
    </row>
    <row r="118">
      <c r="A118" s="4" t="inlineStr">
        <is>
          <t>Warrant [Member] | Maximum [Member]</t>
        </is>
      </c>
    </row>
    <row r="119">
      <c r="A119" s="3" t="inlineStr">
        <is>
          <t>Stockholders’ Equity (Details) [Line Items]</t>
        </is>
      </c>
    </row>
    <row r="120">
      <c r="A120" s="4" t="inlineStr">
        <is>
          <t>Warrant fair value (in Dollars per share)</t>
        </is>
      </c>
      <c r="I120" s="8" t="n">
        <v>2.37</v>
      </c>
    </row>
    <row r="121">
      <c r="A121" s="4" t="inlineStr">
        <is>
          <t>Warrant [Member] | Maximum [Member] | Securities Purchase Agreement [Member]</t>
        </is>
      </c>
    </row>
    <row r="122">
      <c r="A122" s="3" t="inlineStr">
        <is>
          <t>Stockholders’ Equity (Details) [Line Items]</t>
        </is>
      </c>
    </row>
    <row r="123">
      <c r="A123" s="4" t="inlineStr">
        <is>
          <t>Warrants exercise price (in Dollars per share)</t>
        </is>
      </c>
      <c r="L123" s="8" t="n">
        <v>9.75</v>
      </c>
      <c r="Q123" s="8" t="n">
        <v>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net proceeds of the offering - USD ($)</t>
        </is>
      </c>
      <c r="B1" s="2" t="inlineStr">
        <is>
          <t>12 Months Ended</t>
        </is>
      </c>
    </row>
    <row r="2">
      <c r="B2" s="2" t="inlineStr">
        <is>
          <t>Dec. 31, 2021</t>
        </is>
      </c>
      <c r="C2" s="2" t="inlineStr">
        <is>
          <t>Dec. 31, 2020</t>
        </is>
      </c>
    </row>
    <row r="3">
      <c r="A3" s="3" t="inlineStr">
        <is>
          <t>Gross Proceeds:</t>
        </is>
      </c>
    </row>
    <row r="4">
      <c r="A4" s="4" t="inlineStr">
        <is>
          <t>Initial Closing</t>
        </is>
      </c>
      <c r="B4" s="6" t="n">
        <v>44800000</v>
      </c>
      <c r="C4" s="6" t="n">
        <v>30000000</v>
      </c>
    </row>
    <row r="5">
      <c r="A5" s="4" t="inlineStr">
        <is>
          <t>Over-allotment Closing</t>
        </is>
      </c>
      <c r="B5" s="5" t="n">
        <v>6720000</v>
      </c>
      <c r="C5" s="5" t="n">
        <v>4500000</v>
      </c>
    </row>
    <row r="6">
      <c r="A6" s="4" t="inlineStr">
        <is>
          <t>Total proceeds</t>
        </is>
      </c>
      <c r="B6" s="5" t="n">
        <v>51520000</v>
      </c>
      <c r="C6" s="5" t="n">
        <v>34500000</v>
      </c>
    </row>
    <row r="7">
      <c r="A7" s="3" t="inlineStr">
        <is>
          <t>Offering Costs:</t>
        </is>
      </c>
    </row>
    <row r="8">
      <c r="A8" s="4" t="inlineStr">
        <is>
          <t>Underwriting discounts and commissions</t>
        </is>
      </c>
      <c r="B8" s="5" t="n">
        <v>-3806400</v>
      </c>
      <c r="C8" s="5" t="n">
        <v>-2415000</v>
      </c>
    </row>
    <row r="9">
      <c r="A9" s="4" t="inlineStr">
        <is>
          <t>Other offering costs</t>
        </is>
      </c>
      <c r="B9" s="5" t="n">
        <v>-190031</v>
      </c>
      <c r="C9" s="5" t="n">
        <v>-831003</v>
      </c>
    </row>
    <row r="10">
      <c r="A10" s="4" t="inlineStr">
        <is>
          <t>Net Proceeds</t>
        </is>
      </c>
      <c r="B10" s="6" t="n">
        <v>47523569</v>
      </c>
      <c r="C10" s="6" t="n">
        <v>31253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ES</t>
        </is>
      </c>
    </row>
    <row r="4">
      <c r="A4" s="4" t="inlineStr">
        <is>
          <t>Net loss</t>
        </is>
      </c>
      <c r="B4" s="6" t="n">
        <v>-15023842</v>
      </c>
      <c r="C4" s="6" t="n">
        <v>-13477880</v>
      </c>
    </row>
    <row r="5">
      <c r="A5" s="3" t="inlineStr">
        <is>
          <t>Adjustments to reconcile net loss to net cash flows used in operating activities:</t>
        </is>
      </c>
    </row>
    <row r="6">
      <c r="A6" s="4" t="inlineStr">
        <is>
          <t>Depreciation</t>
        </is>
      </c>
      <c r="B6" s="5" t="n">
        <v>116231</v>
      </c>
      <c r="C6" s="5" t="n">
        <v>97759</v>
      </c>
    </row>
    <row r="7">
      <c r="A7" s="4" t="inlineStr">
        <is>
          <t>Amortization of deferred financing costs</t>
        </is>
      </c>
      <c r="B7" s="5" t="n">
        <v>120712</v>
      </c>
      <c r="C7" s="5" t="n">
        <v>712395</v>
      </c>
    </row>
    <row r="8">
      <c r="A8" s="4" t="inlineStr">
        <is>
          <t>Provision for obsolete inventory</t>
        </is>
      </c>
      <c r="B8" s="5" t="n">
        <v>100254</v>
      </c>
      <c r="C8" s="4" t="inlineStr">
        <is>
          <t xml:space="preserve"> </t>
        </is>
      </c>
    </row>
    <row r="9">
      <c r="A9" s="4" t="inlineStr">
        <is>
          <t>PPP Loan forgiveness</t>
        </is>
      </c>
      <c r="B9" s="5" t="n">
        <v>-666091</v>
      </c>
      <c r="C9" s="4" t="inlineStr">
        <is>
          <t xml:space="preserve"> </t>
        </is>
      </c>
    </row>
    <row r="10">
      <c r="A10" s="4" t="inlineStr">
        <is>
          <t>Amortization of intangible assets</t>
        </is>
      </c>
      <c r="B10" s="5" t="n">
        <v>1396364</v>
      </c>
      <c r="C10" s="5" t="n">
        <v>19840</v>
      </c>
    </row>
    <row r="11">
      <c r="A11" s="4" t="inlineStr">
        <is>
          <t>Deferred income taxes, release of valuation allowance</t>
        </is>
      </c>
      <c r="B11" s="5" t="n">
        <v>-2921982</v>
      </c>
      <c r="C11" s="4" t="inlineStr">
        <is>
          <t xml:space="preserve"> </t>
        </is>
      </c>
    </row>
    <row r="12">
      <c r="A12" s="4" t="inlineStr">
        <is>
          <t>Change in fair value of derivative liability</t>
        </is>
      </c>
      <c r="B12" s="4" t="inlineStr">
        <is>
          <t xml:space="preserve"> </t>
        </is>
      </c>
      <c r="C12" s="5" t="n">
        <v>37607</v>
      </c>
    </row>
    <row r="13">
      <c r="A13" s="4" t="inlineStr">
        <is>
          <t>Amortization of right of use asset</t>
        </is>
      </c>
      <c r="B13" s="5" t="n">
        <v>302931</v>
      </c>
      <c r="C13" s="5" t="n">
        <v>280354</v>
      </c>
    </row>
    <row r="14">
      <c r="A14" s="4" t="inlineStr">
        <is>
          <t>Loss on Intellectual Property</t>
        </is>
      </c>
      <c r="B14" s="5" t="n">
        <v>97789</v>
      </c>
      <c r="C14" s="5" t="n">
        <v>33334</v>
      </c>
    </row>
    <row r="15">
      <c r="A15" s="4" t="inlineStr">
        <is>
          <t>Stock-based compensation</t>
        </is>
      </c>
      <c r="B15" s="5" t="n">
        <v>3253590</v>
      </c>
      <c r="C15" s="5" t="n">
        <v>4676362</v>
      </c>
    </row>
    <row r="16">
      <c r="A16" s="3" t="inlineStr">
        <is>
          <t>Changes in operating assets and liabilities:</t>
        </is>
      </c>
    </row>
    <row r="17">
      <c r="A17" s="4" t="inlineStr">
        <is>
          <t>Accounts receivable</t>
        </is>
      </c>
      <c r="B17" s="5" t="n">
        <v>-1153315</v>
      </c>
      <c r="C17" s="5" t="n">
        <v>-27433</v>
      </c>
    </row>
    <row r="18">
      <c r="A18" s="4" t="inlineStr">
        <is>
          <t>Inventory</t>
        </is>
      </c>
      <c r="B18" s="5" t="n">
        <v>-126494</v>
      </c>
      <c r="C18" s="5" t="n">
        <v>-297904</v>
      </c>
    </row>
    <row r="19">
      <c r="A19" s="4" t="inlineStr">
        <is>
          <t>Other current assets</t>
        </is>
      </c>
      <c r="B19" s="5" t="n">
        <v>-696280</v>
      </c>
      <c r="C19" s="5" t="n">
        <v>-430357</v>
      </c>
    </row>
    <row r="20">
      <c r="A20" s="4" t="inlineStr">
        <is>
          <t>Accounts payable</t>
        </is>
      </c>
      <c r="B20" s="5" t="n">
        <v>-86658</v>
      </c>
      <c r="C20" s="5" t="n">
        <v>46004</v>
      </c>
    </row>
    <row r="21">
      <c r="A21" s="4" t="inlineStr">
        <is>
          <t>Deferred revenue</t>
        </is>
      </c>
      <c r="B21" s="5" t="n">
        <v>314370</v>
      </c>
      <c r="C21" s="5" t="n">
        <v>-213815</v>
      </c>
    </row>
    <row r="22">
      <c r="A22" s="4" t="inlineStr">
        <is>
          <t>Operating lease liability</t>
        </is>
      </c>
      <c r="B22" s="5" t="n">
        <v>-336432</v>
      </c>
      <c r="C22" s="5" t="n">
        <v>-485687</v>
      </c>
    </row>
    <row r="23">
      <c r="A23" s="4" t="inlineStr">
        <is>
          <t>Accrued expenses and other current liabilities</t>
        </is>
      </c>
      <c r="B23" s="5" t="n">
        <v>-1586563</v>
      </c>
      <c r="C23" s="5" t="n">
        <v>1495165</v>
      </c>
    </row>
    <row r="24">
      <c r="A24" s="4" t="inlineStr">
        <is>
          <t>Net cash flows used in operating activities</t>
        </is>
      </c>
      <c r="B24" s="5" t="n">
        <v>-16895416</v>
      </c>
      <c r="C24" s="5" t="n">
        <v>-7534256</v>
      </c>
    </row>
    <row r="25">
      <c r="A25" s="3" t="inlineStr">
        <is>
          <t>CASH FLOWS FROM INVESTING ACTIVITIES</t>
        </is>
      </c>
    </row>
    <row r="26">
      <c r="A26" s="4" t="inlineStr">
        <is>
          <t>Patent costs</t>
        </is>
      </c>
      <c r="B26" s="5" t="n">
        <v>-104112</v>
      </c>
      <c r="C26" s="5" t="n">
        <v>-31117</v>
      </c>
    </row>
    <row r="27">
      <c r="A27" s="4" t="inlineStr">
        <is>
          <t>Purchase of equipment</t>
        </is>
      </c>
      <c r="B27" s="5" t="n">
        <v>-923718</v>
      </c>
      <c r="C27" s="5" t="n">
        <v>-8598</v>
      </c>
    </row>
    <row r="28">
      <c r="A28" s="4" t="inlineStr">
        <is>
          <t>Purchase of American Robotics, Inc., net of cash acquired</t>
        </is>
      </c>
      <c r="B28" s="5" t="n">
        <v>-6517338</v>
      </c>
      <c r="C28" s="4" t="inlineStr">
        <is>
          <t xml:space="preserve"> </t>
        </is>
      </c>
    </row>
    <row r="29">
      <c r="A29" s="4" t="inlineStr">
        <is>
          <t>Investment in Dynam A.I.</t>
        </is>
      </c>
      <c r="B29" s="5" t="n">
        <v>-500000</v>
      </c>
      <c r="C29" s="4" t="inlineStr">
        <is>
          <t xml:space="preserve"> </t>
        </is>
      </c>
    </row>
    <row r="30">
      <c r="A30" s="4" t="inlineStr">
        <is>
          <t>Security deposit</t>
        </is>
      </c>
      <c r="B30" s="5" t="n">
        <v>-165463</v>
      </c>
      <c r="C30" s="5" t="n">
        <v>23575</v>
      </c>
    </row>
    <row r="31">
      <c r="A31" s="4" t="inlineStr">
        <is>
          <t>Cash disbursement on note receivable</t>
        </is>
      </c>
      <c r="B31" s="5" t="n">
        <v>-2000000</v>
      </c>
    </row>
    <row r="32">
      <c r="A32" s="4" t="inlineStr">
        <is>
          <t>Net cash flows used in investing activities</t>
        </is>
      </c>
      <c r="B32" s="5" t="n">
        <v>-10210631</v>
      </c>
      <c r="C32" s="5" t="n">
        <v>-16140</v>
      </c>
    </row>
    <row r="33">
      <c r="A33" s="3" t="inlineStr">
        <is>
          <t>CASH FLOWS FROM FINANCING ACTIVITIES</t>
        </is>
      </c>
    </row>
    <row r="34">
      <c r="A34" s="4" t="inlineStr">
        <is>
          <t>Proceeds from paycheck protection program loan</t>
        </is>
      </c>
      <c r="B34" s="4" t="inlineStr">
        <is>
          <t xml:space="preserve"> </t>
        </is>
      </c>
      <c r="C34" s="5" t="n">
        <v>666091</v>
      </c>
    </row>
    <row r="35">
      <c r="A35" s="4" t="inlineStr">
        <is>
          <t>Proceeds from sale of preferred stock, net of costs</t>
        </is>
      </c>
      <c r="B35" s="4" t="inlineStr">
        <is>
          <t xml:space="preserve"> </t>
        </is>
      </c>
      <c r="C35" s="5" t="n">
        <v>4217970</v>
      </c>
    </row>
    <row r="36">
      <c r="A36" s="4" t="inlineStr">
        <is>
          <t>Proceeds from sale of common stock, net of costs</t>
        </is>
      </c>
      <c r="B36" s="5" t="n">
        <v>47523569</v>
      </c>
      <c r="C36" s="5" t="n">
        <v>31253998</v>
      </c>
    </row>
    <row r="37">
      <c r="A37" s="4" t="inlineStr">
        <is>
          <t>Proceeds from exercise of stock options and warrants</t>
        </is>
      </c>
      <c r="B37" s="5" t="n">
        <v>1461146</v>
      </c>
      <c r="C37" s="4" t="inlineStr">
        <is>
          <t xml:space="preserve"> </t>
        </is>
      </c>
    </row>
    <row r="38">
      <c r="A38" s="4" t="inlineStr">
        <is>
          <t>Payments on loan payable</t>
        </is>
      </c>
      <c r="B38" s="5" t="n">
        <v>-7124278</v>
      </c>
      <c r="C38" s="5" t="n">
        <v>-4679958</v>
      </c>
    </row>
    <row r="39">
      <c r="A39" s="4" t="inlineStr">
        <is>
          <t>Net cash flows provided by financing activities</t>
        </is>
      </c>
      <c r="B39" s="5" t="n">
        <v>41860437</v>
      </c>
      <c r="C39" s="5" t="n">
        <v>31458101</v>
      </c>
    </row>
    <row r="40">
      <c r="A40" s="4" t="inlineStr">
        <is>
          <t>Increase in cash and cash equivalents</t>
        </is>
      </c>
      <c r="B40" s="5" t="n">
        <v>14754390</v>
      </c>
      <c r="C40" s="5" t="n">
        <v>23907705</v>
      </c>
    </row>
    <row r="41">
      <c r="A41" s="4" t="inlineStr">
        <is>
          <t>Cash and cash equivalent, beginning of period</t>
        </is>
      </c>
      <c r="B41" s="5" t="n">
        <v>26060733</v>
      </c>
      <c r="C41" s="5" t="n">
        <v>2153028</v>
      </c>
    </row>
    <row r="42">
      <c r="A42" s="4" t="inlineStr">
        <is>
          <t>Cash and cash equivalents, end of period</t>
        </is>
      </c>
      <c r="B42" s="5" t="n">
        <v>40815123</v>
      </c>
      <c r="C42" s="5" t="n">
        <v>26060733</v>
      </c>
    </row>
    <row r="43">
      <c r="A43" s="3" t="inlineStr">
        <is>
          <t>SUPPLEMENTAL DISCLOSURES OF CASH FLOW INFORMATION:</t>
        </is>
      </c>
    </row>
    <row r="44">
      <c r="A44" s="4" t="inlineStr">
        <is>
          <t>Cash paid for interest</t>
        </is>
      </c>
      <c r="B44" s="5" t="n">
        <v>1042737</v>
      </c>
      <c r="C44" s="5" t="n">
        <v>337097</v>
      </c>
    </row>
    <row r="45">
      <c r="A45" s="4" t="inlineStr">
        <is>
          <t>Cash paid for income taxes</t>
        </is>
      </c>
      <c r="B45" s="4" t="inlineStr">
        <is>
          <t xml:space="preserve"> </t>
        </is>
      </c>
      <c r="C45" s="4" t="inlineStr">
        <is>
          <t xml:space="preserve"> </t>
        </is>
      </c>
    </row>
    <row r="46">
      <c r="A46" s="3" t="inlineStr">
        <is>
          <t>SUPPLEMENTAL SCHEDULE OF NON-CASH FINANCING ACTIVITIES:</t>
        </is>
      </c>
    </row>
    <row r="47">
      <c r="A47" s="4" t="inlineStr">
        <is>
          <t>Forgiveness of accrued officer’s salary</t>
        </is>
      </c>
      <c r="B47" s="5" t="n">
        <v>135103</v>
      </c>
      <c r="C47" s="5" t="n">
        <v>150002</v>
      </c>
    </row>
    <row r="48">
      <c r="A48" s="4" t="inlineStr">
        <is>
          <t>Debt exchanged for preferred stock</t>
        </is>
      </c>
      <c r="B48" s="4" t="inlineStr">
        <is>
          <t xml:space="preserve"> </t>
        </is>
      </c>
      <c r="C48" s="5" t="n">
        <v>265779</v>
      </c>
    </row>
    <row r="49">
      <c r="A49" s="4" t="inlineStr">
        <is>
          <t>Accrued interest converted to debt</t>
        </is>
      </c>
      <c r="B49" s="4" t="inlineStr">
        <is>
          <t xml:space="preserve"> </t>
        </is>
      </c>
      <c r="C49" s="5" t="n">
        <v>1254236</v>
      </c>
    </row>
    <row r="50">
      <c r="A50" s="4" t="inlineStr">
        <is>
          <t>Shares issue for extension of debt</t>
        </is>
      </c>
      <c r="B50" s="4" t="inlineStr">
        <is>
          <t xml:space="preserve"> </t>
        </is>
      </c>
      <c r="C50" s="5" t="n">
        <v>390000</v>
      </c>
    </row>
    <row r="51">
      <c r="A51" s="4" t="inlineStr">
        <is>
          <t>Common stock, warrants and forgiveness of note receivable in relation to acquisition of American Robotics</t>
        </is>
      </c>
      <c r="B51" s="6" t="n">
        <v>61811179</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chedule of assumptions used in the black-scholes model - $ / shares</t>
        </is>
      </c>
      <c r="B1" s="2" t="inlineStr">
        <is>
          <t>12 Months Ended</t>
        </is>
      </c>
    </row>
    <row r="2">
      <c r="B2" s="2" t="inlineStr">
        <is>
          <t>Dec. 31, 2021</t>
        </is>
      </c>
      <c r="C2" s="2" t="inlineStr">
        <is>
          <t>Dec. 31, 2020</t>
        </is>
      </c>
    </row>
    <row r="3">
      <c r="A3" s="3" t="inlineStr">
        <is>
          <t>Stockholders’ Equity (Details) - Schedule of assumptions used in the black-scholes model [Line Items]</t>
        </is>
      </c>
    </row>
    <row r="4">
      <c r="A4" s="4" t="inlineStr">
        <is>
          <t>Stock price (in Dollars per share)</t>
        </is>
      </c>
      <c r="B4" s="8" t="n">
        <v>7.78</v>
      </c>
      <c r="C4" s="6" t="n">
        <v>6</v>
      </c>
    </row>
    <row r="5">
      <c r="A5" s="4" t="inlineStr">
        <is>
          <t>Risk-free interest rate</t>
        </is>
      </c>
      <c r="B5" s="4" t="inlineStr">
        <is>
          <t>1.23%</t>
        </is>
      </c>
      <c r="C5" s="4" t="inlineStr">
        <is>
          <t>0.24%</t>
        </is>
      </c>
    </row>
    <row r="6">
      <c r="A6" s="4" t="inlineStr">
        <is>
          <t>Volatility</t>
        </is>
      </c>
      <c r="B6" s="4" t="inlineStr">
        <is>
          <t>46.91%</t>
        </is>
      </c>
      <c r="C6" s="4" t="inlineStr">
        <is>
          <t>45.17%</t>
        </is>
      </c>
    </row>
    <row r="7">
      <c r="A7" s="4" t="inlineStr">
        <is>
          <t>Expected life in years</t>
        </is>
      </c>
      <c r="B7" s="4" t="inlineStr">
        <is>
          <t>10 years</t>
        </is>
      </c>
      <c r="C7" s="4" t="inlineStr">
        <is>
          <t>3 years</t>
        </is>
      </c>
    </row>
    <row r="8">
      <c r="A8" s="4" t="inlineStr">
        <is>
          <t>Dividend yield</t>
        </is>
      </c>
      <c r="B8" s="4" t="inlineStr">
        <is>
          <t>0.00%</t>
        </is>
      </c>
      <c r="C8" s="4" t="inlineStr">
        <is>
          <t>0.00%</t>
        </is>
      </c>
    </row>
    <row r="9">
      <c r="A9" s="4" t="inlineStr">
        <is>
          <t>Minimum [Member]</t>
        </is>
      </c>
    </row>
    <row r="10">
      <c r="A10" s="3" t="inlineStr">
        <is>
          <t>Stockholders’ Equity (Details) - Schedule of assumptions used in the black-scholes model [Line Items]</t>
        </is>
      </c>
    </row>
    <row r="11">
      <c r="A11" s="4" t="inlineStr">
        <is>
          <t>Stock price (in Dollars per share)</t>
        </is>
      </c>
      <c r="B11" s="10" t="n">
        <v>7.5</v>
      </c>
      <c r="C11" s="6" t="n">
        <v>6</v>
      </c>
    </row>
    <row r="12">
      <c r="A12" s="4" t="inlineStr">
        <is>
          <t>Risk-free interest rate</t>
        </is>
      </c>
      <c r="B12" s="4" t="inlineStr">
        <is>
          <t>0.35%</t>
        </is>
      </c>
      <c r="C12" s="4" t="inlineStr">
        <is>
          <t>0.37%</t>
        </is>
      </c>
    </row>
    <row r="13">
      <c r="A13" s="4" t="inlineStr">
        <is>
          <t>Volatility</t>
        </is>
      </c>
      <c r="B13" s="4" t="inlineStr">
        <is>
          <t>45.53%</t>
        </is>
      </c>
      <c r="C13" s="4" t="inlineStr">
        <is>
          <t>42.03%</t>
        </is>
      </c>
    </row>
    <row r="14">
      <c r="A14" s="4" t="inlineStr">
        <is>
          <t>Expected life in years</t>
        </is>
      </c>
      <c r="B14" s="4" t="inlineStr">
        <is>
          <t>3 years</t>
        </is>
      </c>
      <c r="C14" s="4" t="inlineStr">
        <is>
          <t>3 years</t>
        </is>
      </c>
    </row>
    <row r="15">
      <c r="A15" s="4" t="inlineStr">
        <is>
          <t>Maximum [Member]</t>
        </is>
      </c>
    </row>
    <row r="16">
      <c r="A16" s="3" t="inlineStr">
        <is>
          <t>Stockholders’ Equity (Details) - Schedule of assumptions used in the black-scholes model [Line Items]</t>
        </is>
      </c>
    </row>
    <row r="17">
      <c r="A17" s="4" t="inlineStr">
        <is>
          <t>Stock price (in Dollars per share)</t>
        </is>
      </c>
      <c r="B17" s="8" t="n">
        <v>12.92</v>
      </c>
      <c r="C17" s="8" t="n">
        <v>12.72</v>
      </c>
    </row>
    <row r="18">
      <c r="A18" s="4" t="inlineStr">
        <is>
          <t>Risk-free interest rate</t>
        </is>
      </c>
      <c r="B18" s="4" t="inlineStr">
        <is>
          <t>0.87%</t>
        </is>
      </c>
      <c r="C18" s="4" t="inlineStr">
        <is>
          <t>1.56%</t>
        </is>
      </c>
    </row>
    <row r="19">
      <c r="A19" s="4" t="inlineStr">
        <is>
          <t>Volatility</t>
        </is>
      </c>
      <c r="B19" s="4" t="inlineStr">
        <is>
          <t>53.99%</t>
        </is>
      </c>
      <c r="C19" s="4" t="inlineStr">
        <is>
          <t>52.67%</t>
        </is>
      </c>
    </row>
    <row r="20">
      <c r="A20" s="4" t="inlineStr">
        <is>
          <t>Expected life in years</t>
        </is>
      </c>
      <c r="B20" s="4" t="inlineStr">
        <is>
          <t>5 years 10 months 20 days</t>
        </is>
      </c>
      <c r="C20"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activity - Warrants Activity [Member]</t>
        </is>
      </c>
      <c r="B1" s="2" t="inlineStr">
        <is>
          <t>12 Months Ended</t>
        </is>
      </c>
    </row>
    <row r="2">
      <c r="B2" s="2" t="inlineStr">
        <is>
          <t>Dec. 31, 2021$ / sharesshares</t>
        </is>
      </c>
    </row>
    <row r="3">
      <c r="A3" s="3" t="inlineStr">
        <is>
          <t>Stockholders’ Equity (Details) - Schedule of warrants activity [Line Items]</t>
        </is>
      </c>
    </row>
    <row r="4">
      <c r="A4" s="4" t="inlineStr">
        <is>
          <t>Number of Shares Under Warrant, beginning balance | shares</t>
        </is>
      </c>
      <c r="B4" s="5" t="n">
        <v>1879803</v>
      </c>
    </row>
    <row r="5">
      <c r="A5" s="4" t="inlineStr">
        <is>
          <t>Weighted Average Exercise Price, beginning balance | $ / shares</t>
        </is>
      </c>
      <c r="B5" s="8" t="n">
        <v>9.16</v>
      </c>
    </row>
    <row r="6">
      <c r="A6" s="4" t="inlineStr">
        <is>
          <t>Weighted Average Remaining Contractual Life, beginning balance</t>
        </is>
      </c>
      <c r="B6" s="4" t="inlineStr">
        <is>
          <t>2 years 2 months 12 days</t>
        </is>
      </c>
    </row>
    <row r="7">
      <c r="A7" s="4" t="inlineStr">
        <is>
          <t>Number of Shares Under Warrant, Issued | shares</t>
        </is>
      </c>
      <c r="B7" s="5" t="n">
        <v>1565656</v>
      </c>
    </row>
    <row r="8">
      <c r="A8" s="4" t="inlineStr">
        <is>
          <t>Weighted Average Exercise Price, Issued | $ / shares</t>
        </is>
      </c>
      <c r="B8" s="8" t="n">
        <v>7.89</v>
      </c>
    </row>
    <row r="9">
      <c r="A9" s="4" t="inlineStr">
        <is>
          <t>Weighted Average Remaining Contractual Life, Issued</t>
        </is>
      </c>
      <c r="B9" s="4" t="inlineStr">
        <is>
          <t>4 years 6 months</t>
        </is>
      </c>
    </row>
    <row r="10">
      <c r="A10" s="4" t="inlineStr">
        <is>
          <t>Number of Shares Under Warrant, Exercised | shares</t>
        </is>
      </c>
      <c r="B10" s="5" t="n">
        <v>-139605</v>
      </c>
    </row>
    <row r="11">
      <c r="A11" s="4" t="inlineStr">
        <is>
          <t>Weighted Average Exercise Price, Exercised | $ / shares</t>
        </is>
      </c>
      <c r="B11" s="8" t="n">
        <v>9.75</v>
      </c>
    </row>
    <row r="12">
      <c r="A12" s="4" t="inlineStr">
        <is>
          <t>Number of Shares Under Warrant, Expired | shares</t>
        </is>
      </c>
      <c r="B12" s="4" t="inlineStr">
        <is>
          <t xml:space="preserve"> </t>
        </is>
      </c>
    </row>
    <row r="13">
      <c r="A13" s="4" t="inlineStr">
        <is>
          <t>Weighted Average Exercise Price, Expired | $ / shares</t>
        </is>
      </c>
      <c r="B13" s="4" t="inlineStr">
        <is>
          <t xml:space="preserve"> </t>
        </is>
      </c>
    </row>
    <row r="14">
      <c r="A14" s="4" t="inlineStr">
        <is>
          <t>Number of Shares Under Warrant, Canceled | shares</t>
        </is>
      </c>
      <c r="B14" s="4" t="inlineStr">
        <is>
          <t xml:space="preserve"> </t>
        </is>
      </c>
    </row>
    <row r="15">
      <c r="A15" s="4" t="inlineStr">
        <is>
          <t>Weighted Average Exercise Price, Canceled | $ / shares</t>
        </is>
      </c>
      <c r="B15" s="4" t="inlineStr">
        <is>
          <t xml:space="preserve"> </t>
        </is>
      </c>
    </row>
    <row r="16">
      <c r="A16" s="4" t="inlineStr">
        <is>
          <t>Number of Shares Under Warrant, ending balance | shares</t>
        </is>
      </c>
      <c r="B16" s="5" t="n">
        <v>3305854</v>
      </c>
    </row>
    <row r="17">
      <c r="A17" s="4" t="inlineStr">
        <is>
          <t>Weighted Average Exercise Price, ending balance | $ / shares</t>
        </is>
      </c>
      <c r="B17" s="8" t="n">
        <v>8.529999999999999</v>
      </c>
    </row>
    <row r="18">
      <c r="A18" s="4" t="inlineStr">
        <is>
          <t>Weighted Average Remaining Contractual Life, ending balance</t>
        </is>
      </c>
      <c r="B18" s="4" t="inlineStr">
        <is>
          <t>5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Under Option, beginning</t>
        </is>
      </c>
      <c r="B4" s="5" t="n">
        <v>568006</v>
      </c>
      <c r="C4" s="5" t="n">
        <v>225001</v>
      </c>
    </row>
    <row r="5">
      <c r="A5" s="4" t="inlineStr">
        <is>
          <t>Weighted Average Exercise Price, beginning (in Dollars per share)</t>
        </is>
      </c>
      <c r="B5" s="8" t="n">
        <v>7.39</v>
      </c>
      <c r="C5" s="8" t="n">
        <v>9.75</v>
      </c>
    </row>
    <row r="6">
      <c r="A6" s="4" t="inlineStr">
        <is>
          <t>Weighted Average Remaining Contractual Life, beginning</t>
        </is>
      </c>
      <c r="B6" s="4" t="inlineStr">
        <is>
          <t>9 years 4 months 24 days</t>
        </is>
      </c>
      <c r="C6" s="4" t="inlineStr">
        <is>
          <t>4 years 8 months 12 days</t>
        </is>
      </c>
    </row>
    <row r="7">
      <c r="A7" s="4" t="inlineStr">
        <is>
          <t>Number of Shares Under Option, ending</t>
        </is>
      </c>
      <c r="B7" s="5" t="n">
        <v>687448</v>
      </c>
      <c r="C7" s="5" t="n">
        <v>568006</v>
      </c>
    </row>
    <row r="8">
      <c r="A8" s="4" t="inlineStr">
        <is>
          <t>Weighted Average Exercise Price, ending (in Dollars per share)</t>
        </is>
      </c>
      <c r="B8" s="8" t="n">
        <v>6.79</v>
      </c>
      <c r="C8" s="8" t="n">
        <v>7.39</v>
      </c>
    </row>
    <row r="9">
      <c r="A9" s="4" t="inlineStr">
        <is>
          <t>Weighted Average Remaining Contractual Life, ending</t>
        </is>
      </c>
      <c r="B9" s="4" t="inlineStr">
        <is>
          <t>8 years 2 months 12 days</t>
        </is>
      </c>
      <c r="C9" s="4" t="inlineStr">
        <is>
          <t>9 years 4 months 24 days</t>
        </is>
      </c>
    </row>
    <row r="10">
      <c r="A10" s="4" t="inlineStr">
        <is>
          <t>Number of Shares Under Option, Vested and Exercisable</t>
        </is>
      </c>
      <c r="B10" s="5" t="n">
        <v>536078</v>
      </c>
    </row>
    <row r="11">
      <c r="A11" s="4" t="inlineStr">
        <is>
          <t>Weighted Average Exercise Price, Vested and Exercisable (in Dollars per share)</t>
        </is>
      </c>
      <c r="B11" s="8" t="n">
        <v>7.95</v>
      </c>
    </row>
    <row r="12">
      <c r="A12" s="4" t="inlineStr">
        <is>
          <t>Weighted Average Remaining Contractual Life, Vested and Exercisable</t>
        </is>
      </c>
      <c r="B12" s="4" t="inlineStr">
        <is>
          <t>7 years 10 months 24 days</t>
        </is>
      </c>
    </row>
    <row r="13">
      <c r="A13" s="4" t="inlineStr">
        <is>
          <t>Number of Shares Under Option, Granted</t>
        </is>
      </c>
      <c r="B13" s="5" t="n">
        <v>336038</v>
      </c>
      <c r="C13" s="5" t="n">
        <v>596216</v>
      </c>
    </row>
    <row r="14">
      <c r="A14" s="4" t="inlineStr">
        <is>
          <t>Weighted Average Exercise Price, Granted (in Dollars per share)</t>
        </is>
      </c>
      <c r="B14" s="8" t="n">
        <v>4.91</v>
      </c>
      <c r="C14" s="8" t="n">
        <v>7.36</v>
      </c>
    </row>
    <row r="15">
      <c r="A15" s="4" t="inlineStr">
        <is>
          <t>Number of Shares Under Option, Exercised</t>
        </is>
      </c>
      <c r="B15" s="5" t="n">
        <v>-47846</v>
      </c>
    </row>
    <row r="16">
      <c r="A16" s="4" t="inlineStr">
        <is>
          <t>Number of Shares Under Option,Expired</t>
        </is>
      </c>
      <c r="B16" s="5" t="n">
        <v>-168750</v>
      </c>
      <c r="C16" s="5" t="n">
        <v>-16876</v>
      </c>
    </row>
    <row r="17">
      <c r="A17" s="4" t="inlineStr">
        <is>
          <t>Number of Shares Under Option, Terminated</t>
        </is>
      </c>
      <c r="B17" s="4" t="inlineStr">
        <is>
          <t xml:space="preserve"> </t>
        </is>
      </c>
      <c r="C17" s="5" t="n">
        <v>-4792</v>
      </c>
    </row>
    <row r="18">
      <c r="A18" s="4" t="inlineStr">
        <is>
          <t>Number of Shares Under Option, Canceled</t>
        </is>
      </c>
      <c r="B18" s="4" t="inlineStr">
        <is>
          <t xml:space="preserve"> </t>
        </is>
      </c>
      <c r="C18" s="5" t="n">
        <v>-2315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1</t>
        </is>
      </c>
      <c r="C2" s="2" t="inlineStr">
        <is>
          <t>Dec. 31, 2020</t>
        </is>
      </c>
    </row>
    <row r="3">
      <c r="A3" s="3" t="inlineStr">
        <is>
          <t>Segment Reporting Information [Line Items]</t>
        </is>
      </c>
    </row>
    <row r="4">
      <c r="A4" s="4" t="inlineStr">
        <is>
          <t>Revenue, net</t>
        </is>
      </c>
      <c r="B4" s="6" t="n">
        <v>2906771</v>
      </c>
      <c r="C4" s="6" t="n">
        <v>2163719</v>
      </c>
    </row>
    <row r="5">
      <c r="A5" s="4" t="inlineStr">
        <is>
          <t>Depreciation and amortization</t>
        </is>
      </c>
      <c r="B5" s="5" t="n">
        <v>1512594</v>
      </c>
      <c r="C5" s="5" t="n">
        <v>117599</v>
      </c>
    </row>
    <row r="6">
      <c r="A6" s="4" t="inlineStr">
        <is>
          <t>Interest income</t>
        </is>
      </c>
      <c r="B6" s="5" t="n">
        <v>11578</v>
      </c>
      <c r="C6" s="5" t="n">
        <v>251</v>
      </c>
    </row>
    <row r="7">
      <c r="A7" s="4" t="inlineStr">
        <is>
          <t>Interest expense</t>
        </is>
      </c>
      <c r="B7" s="5" t="n">
        <v>575685</v>
      </c>
      <c r="C7" s="5" t="n">
        <v>1936847</v>
      </c>
    </row>
    <row r="8">
      <c r="A8" s="4" t="inlineStr">
        <is>
          <t>Stock based compensation</t>
        </is>
      </c>
      <c r="B8" s="5" t="n">
        <v>3253590</v>
      </c>
      <c r="C8" s="5" t="n">
        <v>4676362</v>
      </c>
    </row>
    <row r="9">
      <c r="A9" s="4" t="inlineStr">
        <is>
          <t>Benefit from income taxes</t>
        </is>
      </c>
      <c r="B9" s="5" t="n">
        <v>2921982</v>
      </c>
    </row>
    <row r="10">
      <c r="A10" s="4" t="inlineStr">
        <is>
          <t>Net loss</t>
        </is>
      </c>
      <c r="B10" s="5" t="n">
        <v>-15023842</v>
      </c>
      <c r="C10" s="5" t="n">
        <v>-13477880</v>
      </c>
    </row>
    <row r="11">
      <c r="A11" s="4" t="inlineStr">
        <is>
          <t>Goodwill</t>
        </is>
      </c>
      <c r="B11" s="5" t="n">
        <v>45026583</v>
      </c>
      <c r="C11" s="4" t="inlineStr">
        <is>
          <t xml:space="preserve"> </t>
        </is>
      </c>
    </row>
    <row r="12">
      <c r="A12" s="4" t="inlineStr">
        <is>
          <t>Capital expenditures</t>
        </is>
      </c>
      <c r="B12" s="5" t="n">
        <v>923718</v>
      </c>
      <c r="C12" s="5" t="n">
        <v>8598</v>
      </c>
    </row>
    <row r="13">
      <c r="A13" s="4" t="inlineStr">
        <is>
          <t>Total assets</t>
        </is>
      </c>
      <c r="B13" s="5" t="n">
        <v>117438575</v>
      </c>
      <c r="C13" s="5" t="n">
        <v>28511769</v>
      </c>
    </row>
    <row r="14">
      <c r="A14" s="4" t="inlineStr">
        <is>
          <t>Ondas Networks [Member]</t>
        </is>
      </c>
    </row>
    <row r="15">
      <c r="A15" s="3" t="inlineStr">
        <is>
          <t>Segment Reporting Information [Line Items]</t>
        </is>
      </c>
    </row>
    <row r="16">
      <c r="A16" s="4" t="inlineStr">
        <is>
          <t>Revenue, net</t>
        </is>
      </c>
      <c r="B16" s="5" t="n">
        <v>2840154</v>
      </c>
      <c r="C16" s="5" t="n">
        <v>2163719</v>
      </c>
    </row>
    <row r="17">
      <c r="A17" s="4" t="inlineStr">
        <is>
          <t>Depreciation and amortization</t>
        </is>
      </c>
      <c r="B17" s="5" t="n">
        <v>126728</v>
      </c>
      <c r="C17" s="5" t="n">
        <v>117599</v>
      </c>
    </row>
    <row r="18">
      <c r="A18" s="4" t="inlineStr">
        <is>
          <t>Interest income</t>
        </is>
      </c>
      <c r="B18" s="5" t="n">
        <v>10399</v>
      </c>
      <c r="C18" s="5" t="n">
        <v>251</v>
      </c>
    </row>
    <row r="19">
      <c r="A19" s="4" t="inlineStr">
        <is>
          <t>Interest expense</t>
        </is>
      </c>
      <c r="B19" s="5" t="n">
        <v>574889</v>
      </c>
      <c r="C19" s="5" t="n">
        <v>1936847</v>
      </c>
    </row>
    <row r="20">
      <c r="A20" s="4" t="inlineStr">
        <is>
          <t>Stock based compensation</t>
        </is>
      </c>
      <c r="B20" s="5" t="n">
        <v>1642507</v>
      </c>
      <c r="C20" s="5" t="n">
        <v>4676362</v>
      </c>
    </row>
    <row r="21">
      <c r="A21" s="4" t="inlineStr">
        <is>
          <t>Net loss</t>
        </is>
      </c>
      <c r="B21" s="5" t="n">
        <v>-7888588</v>
      </c>
      <c r="C21" s="5" t="n">
        <v>-13477880</v>
      </c>
    </row>
    <row r="22">
      <c r="A22" s="4" t="inlineStr">
        <is>
          <t>Capital expenditures</t>
        </is>
      </c>
      <c r="B22" s="5" t="n">
        <v>123854</v>
      </c>
      <c r="C22" s="5" t="n">
        <v>8598</v>
      </c>
    </row>
    <row r="23">
      <c r="A23" s="4" t="inlineStr">
        <is>
          <t>Total assets</t>
        </is>
      </c>
      <c r="B23" s="5" t="n">
        <v>45226925</v>
      </c>
      <c r="C23" s="5" t="n">
        <v>28511769</v>
      </c>
    </row>
    <row r="24">
      <c r="A24" s="4" t="inlineStr">
        <is>
          <t>American Robotics [Member]</t>
        </is>
      </c>
    </row>
    <row r="25">
      <c r="A25" s="3" t="inlineStr">
        <is>
          <t>Segment Reporting Information [Line Items]</t>
        </is>
      </c>
    </row>
    <row r="26">
      <c r="A26" s="4" t="inlineStr">
        <is>
          <t>Revenue, net</t>
        </is>
      </c>
      <c r="B26" s="5" t="n">
        <v>66617</v>
      </c>
      <c r="C26" s="4" t="inlineStr">
        <is>
          <t xml:space="preserve"> </t>
        </is>
      </c>
    </row>
    <row r="27">
      <c r="A27" s="4" t="inlineStr">
        <is>
          <t>Depreciation and amortization</t>
        </is>
      </c>
      <c r="B27" s="5" t="n">
        <v>1385866</v>
      </c>
      <c r="C27" s="4" t="inlineStr">
        <is>
          <t xml:space="preserve"> </t>
        </is>
      </c>
    </row>
    <row r="28">
      <c r="A28" s="4" t="inlineStr">
        <is>
          <t>Interest income</t>
        </is>
      </c>
      <c r="B28" s="5" t="n">
        <v>1179</v>
      </c>
      <c r="C28" s="4" t="inlineStr">
        <is>
          <t xml:space="preserve"> </t>
        </is>
      </c>
    </row>
    <row r="29">
      <c r="A29" s="4" t="inlineStr">
        <is>
          <t>Interest expense</t>
        </is>
      </c>
      <c r="B29" s="5" t="n">
        <v>796</v>
      </c>
      <c r="C29" s="4" t="inlineStr">
        <is>
          <t xml:space="preserve"> </t>
        </is>
      </c>
    </row>
    <row r="30">
      <c r="A30" s="4" t="inlineStr">
        <is>
          <t>Stock based compensation</t>
        </is>
      </c>
      <c r="B30" s="5" t="n">
        <v>1611083</v>
      </c>
      <c r="C30" s="4" t="inlineStr">
        <is>
          <t xml:space="preserve"> </t>
        </is>
      </c>
    </row>
    <row r="31">
      <c r="A31" s="4" t="inlineStr">
        <is>
          <t>Benefit from income taxes</t>
        </is>
      </c>
      <c r="B31" s="5" t="n">
        <v>2921982</v>
      </c>
    </row>
    <row r="32">
      <c r="A32" s="4" t="inlineStr">
        <is>
          <t>Net loss</t>
        </is>
      </c>
      <c r="B32" s="5" t="n">
        <v>-7135254</v>
      </c>
      <c r="C32" s="4" t="inlineStr">
        <is>
          <t xml:space="preserve"> </t>
        </is>
      </c>
    </row>
    <row r="33">
      <c r="A33" s="4" t="inlineStr">
        <is>
          <t>Goodwill</t>
        </is>
      </c>
      <c r="B33" s="5" t="n">
        <v>45026583</v>
      </c>
    </row>
    <row r="34">
      <c r="A34" s="4" t="inlineStr">
        <is>
          <t>Capital expenditures</t>
        </is>
      </c>
      <c r="B34" s="5" t="n">
        <v>799864</v>
      </c>
      <c r="C34" s="4" t="inlineStr">
        <is>
          <t xml:space="preserve"> </t>
        </is>
      </c>
    </row>
    <row r="35">
      <c r="A35" s="4" t="inlineStr">
        <is>
          <t>Total assets</t>
        </is>
      </c>
      <c r="B35" s="6" t="n">
        <v>72211650</v>
      </c>
      <c r="C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Mar. 27, 2020</t>
        </is>
      </c>
      <c r="C2" s="2" t="inlineStr">
        <is>
          <t>Dec. 31, 2021</t>
        </is>
      </c>
      <c r="D2" s="2" t="inlineStr">
        <is>
          <t>Dec. 31, 2020</t>
        </is>
      </c>
    </row>
    <row r="3">
      <c r="A3" s="3" t="inlineStr">
        <is>
          <t>Income Taxes (Details) [Line Items]</t>
        </is>
      </c>
    </row>
    <row r="4">
      <c r="A4" s="4" t="inlineStr">
        <is>
          <t>Amount of federal and state NOLs</t>
        </is>
      </c>
      <c r="C4" s="6" t="n">
        <v>79000000</v>
      </c>
      <c r="D4" s="6" t="n">
        <v>51000000</v>
      </c>
    </row>
    <row r="5">
      <c r="A5" s="4" t="inlineStr">
        <is>
          <t>Expiration, description</t>
        </is>
      </c>
      <c r="C5" s="4" t="inlineStr">
        <is>
          <t>The acquisition of ARI resulted in the addition of Federal NOLs of $15 million. The Federal NOLs of $15 million generated in 2007 through
2017 will begin to expire in 2027 through 2037. The Federal NOLs of $64 million generated in 2018 through 2021 have no expiration.</t>
        </is>
      </c>
    </row>
    <row r="6">
      <c r="A6" s="4" t="inlineStr">
        <is>
          <t>Amount of federal and state NOLs</t>
        </is>
      </c>
      <c r="C6" s="4" t="inlineStr">
        <is>
          <t xml:space="preserve"> </t>
        </is>
      </c>
      <c r="D6" s="4" t="inlineStr">
        <is>
          <t xml:space="preserve"> </t>
        </is>
      </c>
    </row>
    <row r="7">
      <c r="A7" s="4" t="inlineStr">
        <is>
          <t>Amount of addition state NOLs</t>
        </is>
      </c>
      <c r="C7" s="5" t="n">
        <v>15000000</v>
      </c>
    </row>
    <row r="8">
      <c r="A8" s="4" t="inlineStr">
        <is>
          <t>Federal research and development credits</t>
        </is>
      </c>
      <c r="C8" s="6" t="n">
        <v>1047000</v>
      </c>
      <c r="D8" s="5" t="n">
        <v>1055000</v>
      </c>
    </row>
    <row r="9">
      <c r="A9" s="4" t="inlineStr">
        <is>
          <t>Income tax expense benefit, percentage</t>
        </is>
      </c>
      <c r="C9" s="4" t="inlineStr">
        <is>
          <t>50.00%</t>
        </is>
      </c>
    </row>
    <row r="10">
      <c r="A10" s="4" t="inlineStr">
        <is>
          <t>Net operating loss carryforwards</t>
        </is>
      </c>
      <c r="B10" s="4" t="inlineStr">
        <is>
          <t>80.00%</t>
        </is>
      </c>
    </row>
    <row r="11">
      <c r="A11" s="4" t="inlineStr">
        <is>
          <t>State NOLs [Member]</t>
        </is>
      </c>
    </row>
    <row r="12">
      <c r="A12" s="3" t="inlineStr">
        <is>
          <t>Income Taxes (Details) [Line Items]</t>
        </is>
      </c>
    </row>
    <row r="13">
      <c r="A13" s="4" t="inlineStr">
        <is>
          <t>Amount of federal and state NOLs</t>
        </is>
      </c>
      <c r="C13" s="6" t="n">
        <v>70000000</v>
      </c>
      <c r="D13" s="6" t="n">
        <v>49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t>
        </is>
      </c>
      <c r="B1" s="2" t="inlineStr">
        <is>
          <t>12 Months Ended</t>
        </is>
      </c>
    </row>
    <row r="2">
      <c r="B2" s="2" t="inlineStr">
        <is>
          <t>Dec. 31, 2021</t>
        </is>
      </c>
      <c r="C2" s="2" t="inlineStr">
        <is>
          <t>Dec. 31, 2020</t>
        </is>
      </c>
    </row>
    <row r="3">
      <c r="A3" s="3" t="inlineStr">
        <is>
          <t>Current</t>
        </is>
      </c>
    </row>
    <row r="4">
      <c r="A4" s="4" t="inlineStr">
        <is>
          <t>U.S. 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row>
    <row r="8">
      <c r="A8" s="4" t="inlineStr">
        <is>
          <t>U.S. Federal</t>
        </is>
      </c>
      <c r="B8" s="5" t="n">
        <v>-2360923</v>
      </c>
      <c r="C8" s="4" t="inlineStr">
        <is>
          <t xml:space="preserve"> </t>
        </is>
      </c>
    </row>
    <row r="9">
      <c r="A9" s="4" t="inlineStr">
        <is>
          <t>State and local</t>
        </is>
      </c>
      <c r="B9" s="5" t="n">
        <v>-561059</v>
      </c>
      <c r="C9" s="4" t="inlineStr">
        <is>
          <t xml:space="preserve"> </t>
        </is>
      </c>
    </row>
    <row r="10">
      <c r="A10" s="4" t="inlineStr">
        <is>
          <t>Total</t>
        </is>
      </c>
      <c r="B10" s="5" t="n">
        <v>-2921982</v>
      </c>
      <c r="C10" s="4" t="inlineStr">
        <is>
          <t xml:space="preserve"> </t>
        </is>
      </c>
    </row>
    <row r="11">
      <c r="A11" s="3" t="inlineStr">
        <is>
          <t>Total</t>
        </is>
      </c>
    </row>
    <row r="12">
      <c r="A12" s="4" t="inlineStr">
        <is>
          <t>U.S. Federal</t>
        </is>
      </c>
      <c r="B12" s="5" t="n">
        <v>-2360923</v>
      </c>
      <c r="C12" s="4" t="inlineStr">
        <is>
          <t xml:space="preserve"> </t>
        </is>
      </c>
    </row>
    <row r="13">
      <c r="A13" s="4" t="inlineStr">
        <is>
          <t>State and local</t>
        </is>
      </c>
      <c r="B13" s="5" t="n">
        <v>-561059</v>
      </c>
      <c r="C13" s="4" t="inlineStr">
        <is>
          <t xml:space="preserve"> </t>
        </is>
      </c>
    </row>
    <row r="14">
      <c r="A14" s="4" t="inlineStr">
        <is>
          <t>Total</t>
        </is>
      </c>
      <c r="B14" s="6" t="n">
        <v>-2921982</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1</t>
        </is>
      </c>
      <c r="C1" s="2" t="inlineStr">
        <is>
          <t>Dec. 31, 2020</t>
        </is>
      </c>
      <c r="D1" s="2" t="inlineStr">
        <is>
          <t>Dec. 31, 2019</t>
        </is>
      </c>
    </row>
    <row r="2">
      <c r="A2" s="3" t="inlineStr">
        <is>
          <t>Deferred Tax Assets:</t>
        </is>
      </c>
    </row>
    <row r="3">
      <c r="A3" s="4" t="inlineStr">
        <is>
          <t>Tax benefit of net operating loss carry-forward</t>
        </is>
      </c>
      <c r="B3" s="6" t="n">
        <v>17577952</v>
      </c>
      <c r="C3" s="6" t="n">
        <v>14064563</v>
      </c>
    </row>
    <row r="4">
      <c r="A4" s="4" t="inlineStr">
        <is>
          <t>Accrued liabilities</t>
        </is>
      </c>
      <c r="B4" s="5" t="n">
        <v>69525</v>
      </c>
      <c r="C4" s="5" t="n">
        <v>327749</v>
      </c>
    </row>
    <row r="5">
      <c r="A5" s="4" t="inlineStr">
        <is>
          <t>Stock based compensation</t>
        </is>
      </c>
      <c r="B5" s="5" t="n">
        <v>1630004</v>
      </c>
      <c r="C5" s="5" t="n">
        <v>1252855</v>
      </c>
    </row>
    <row r="6">
      <c r="A6" s="4" t="inlineStr">
        <is>
          <t>Deferred Rent</t>
        </is>
      </c>
      <c r="B6" s="5" t="n">
        <v>159558</v>
      </c>
      <c r="C6" s="5" t="n">
        <v>15778</v>
      </c>
    </row>
    <row r="7">
      <c r="A7" s="4" t="inlineStr">
        <is>
          <t>R&amp;D Credit</t>
        </is>
      </c>
      <c r="B7" s="5" t="n">
        <v>1046841</v>
      </c>
      <c r="C7" s="5" t="n">
        <v>1054989</v>
      </c>
    </row>
    <row r="8">
      <c r="A8" s="4" t="inlineStr">
        <is>
          <t>Total deferred tax assets</t>
        </is>
      </c>
      <c r="B8" s="5" t="n">
        <v>20483880</v>
      </c>
      <c r="C8" s="5" t="n">
        <v>16715934</v>
      </c>
    </row>
    <row r="9">
      <c r="A9" s="3" t="inlineStr">
        <is>
          <t>Deferred Tax Liabilities:</t>
        </is>
      </c>
    </row>
    <row r="10">
      <c r="A10" s="4" t="inlineStr">
        <is>
          <t>Depreciation</t>
        </is>
      </c>
      <c r="B10" s="5" t="n">
        <v>-12706</v>
      </c>
      <c r="C10" s="5" t="n">
        <v>-36897</v>
      </c>
    </row>
    <row r="11">
      <c r="A11" s="4" t="inlineStr">
        <is>
          <t>Amortization</t>
        </is>
      </c>
      <c r="B11" s="5" t="n">
        <v>-5331</v>
      </c>
      <c r="C11" s="5" t="n">
        <v>-9670</v>
      </c>
    </row>
    <row r="12">
      <c r="A12" s="4" t="inlineStr">
        <is>
          <t>Intangibles</t>
        </is>
      </c>
      <c r="B12" s="5" t="n">
        <v>-5743441</v>
      </c>
      <c r="C12" s="4" t="inlineStr">
        <is>
          <t xml:space="preserve"> </t>
        </is>
      </c>
    </row>
    <row r="13">
      <c r="A13" s="4" t="inlineStr">
        <is>
          <t>Deferred Rent</t>
        </is>
      </c>
      <c r="B13" s="5" t="n">
        <v>-193482</v>
      </c>
      <c r="C13" s="5" t="n">
        <v>-14344</v>
      </c>
    </row>
    <row r="14">
      <c r="A14" s="4" t="inlineStr">
        <is>
          <t>Total deferred tax liabilities</t>
        </is>
      </c>
      <c r="B14" s="5" t="n">
        <v>-5954960</v>
      </c>
      <c r="C14" s="5" t="n">
        <v>-60911</v>
      </c>
    </row>
    <row r="15">
      <c r="A15" s="4" t="inlineStr">
        <is>
          <t>Total net deferred tax assets</t>
        </is>
      </c>
      <c r="B15" s="5" t="n">
        <v>14528920</v>
      </c>
      <c r="C15" s="5" t="n">
        <v>16655023</v>
      </c>
    </row>
    <row r="16">
      <c r="A16" s="4" t="inlineStr">
        <is>
          <t>Valuation allowance for deferred tax assets</t>
        </is>
      </c>
      <c r="B16" s="5" t="n">
        <v>-14528920</v>
      </c>
      <c r="C16" s="5" t="n">
        <v>-16655023</v>
      </c>
      <c r="D16" s="6" t="n">
        <v>-13102327</v>
      </c>
    </row>
    <row r="17">
      <c r="A17" s="4" t="inlineStr">
        <is>
          <t>Deferred tax assets, net of valuation allowance</t>
        </is>
      </c>
      <c r="B17" s="4" t="inlineStr">
        <is>
          <t xml:space="preserve"> </t>
        </is>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Dec. 31, 2021</t>
        </is>
      </c>
      <c r="C2" s="2" t="inlineStr">
        <is>
          <t>Dec. 31, 2020</t>
        </is>
      </c>
    </row>
    <row r="3">
      <c r="A3" s="3" t="inlineStr">
        <is>
          <t>Schedule of valuation allowance [Abstract]</t>
        </is>
      </c>
    </row>
    <row r="4">
      <c r="A4" s="4" t="inlineStr">
        <is>
          <t>Beginning of the year</t>
        </is>
      </c>
      <c r="B4" s="6" t="n">
        <v>16655023</v>
      </c>
      <c r="C4" s="6" t="n">
        <v>13102327</v>
      </c>
    </row>
    <row r="5">
      <c r="A5" s="4" t="inlineStr">
        <is>
          <t>Change in valuation account</t>
        </is>
      </c>
      <c r="B5" s="5" t="n">
        <v>-2126103</v>
      </c>
      <c r="C5" s="5" t="n">
        <v>3552696</v>
      </c>
    </row>
    <row r="6">
      <c r="A6" s="4" t="inlineStr">
        <is>
          <t>End of the year</t>
        </is>
      </c>
      <c r="B6" s="6" t="n">
        <v>14528920</v>
      </c>
      <c r="C6" s="6" t="n">
        <v>166550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with the amounts</t>
        </is>
      </c>
      <c r="B1" s="2" t="inlineStr">
        <is>
          <t>12 Months Ended</t>
        </is>
      </c>
    </row>
    <row r="2">
      <c r="B2" s="2" t="inlineStr">
        <is>
          <t>Dec. 31, 2021</t>
        </is>
      </c>
      <c r="C2" s="2" t="inlineStr">
        <is>
          <t>Dec. 31, 2020</t>
        </is>
      </c>
    </row>
    <row r="3">
      <c r="A3" s="3" t="inlineStr">
        <is>
          <t>Schedule of provision for income taxes with the amounts [Abstract]</t>
        </is>
      </c>
    </row>
    <row r="4">
      <c r="A4" s="4" t="inlineStr">
        <is>
          <t>U.S. federal statutory rate</t>
        </is>
      </c>
      <c r="B4" s="4" t="inlineStr">
        <is>
          <t>(21.00%)</t>
        </is>
      </c>
      <c r="C4" s="4" t="inlineStr">
        <is>
          <t>(21.00%)</t>
        </is>
      </c>
    </row>
    <row r="5">
      <c r="A5" s="4" t="inlineStr">
        <is>
          <t>Federal True Ups</t>
        </is>
      </c>
      <c r="B5" s="4" t="inlineStr">
        <is>
          <t>0.50%</t>
        </is>
      </c>
      <c r="C5" s="4" t="inlineStr">
        <is>
          <t>1.80%</t>
        </is>
      </c>
    </row>
    <row r="6">
      <c r="A6" s="4" t="inlineStr">
        <is>
          <t>State taxes, net of federal benefit</t>
        </is>
      </c>
      <c r="B6" s="4" t="inlineStr">
        <is>
          <t>14.01%</t>
        </is>
      </c>
      <c r="C6" s="4" t="inlineStr">
        <is>
          <t>(6.20%)</t>
        </is>
      </c>
    </row>
    <row r="7">
      <c r="A7" s="4" t="inlineStr">
        <is>
          <t>Change in valuation allowance</t>
        </is>
      </c>
      <c r="B7" s="4" t="inlineStr">
        <is>
          <t>(1185.00%)</t>
        </is>
      </c>
      <c r="C7" s="4" t="inlineStr">
        <is>
          <t>26.40%</t>
        </is>
      </c>
    </row>
    <row r="8">
      <c r="A8" s="4" t="inlineStr">
        <is>
          <t>Nondeductible Expenses</t>
        </is>
      </c>
      <c r="B8" s="4" t="inlineStr">
        <is>
          <t>2.01%</t>
        </is>
      </c>
      <c r="C8" s="4" t="inlineStr">
        <is>
          <t>0.50%</t>
        </is>
      </c>
    </row>
    <row r="9">
      <c r="A9" s="4" t="inlineStr">
        <is>
          <t>R&amp;D Credit</t>
        </is>
      </c>
      <c r="B9" s="4" t="inlineStr">
        <is>
          <t>0.05%</t>
        </is>
      </c>
      <c r="C9" s="4" t="inlineStr">
        <is>
          <t>(1.50%)</t>
        </is>
      </c>
    </row>
    <row r="10">
      <c r="A10" s="4" t="inlineStr">
        <is>
          <t>Effective income tax rate</t>
        </is>
      </c>
      <c r="B10" s="4" t="inlineStr">
        <is>
          <t>(16.28%)</t>
        </is>
      </c>
      <c r="C10"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21" customWidth="1" min="5" max="5"/>
    <col width="16" customWidth="1" min="6" max="6"/>
  </cols>
  <sheetData>
    <row r="1">
      <c r="A1" s="1" t="inlineStr">
        <is>
          <t>Commitments and Contingencies (Details)</t>
        </is>
      </c>
      <c r="B1" s="2" t="inlineStr">
        <is>
          <t>Oct. 08, 2021</t>
        </is>
      </c>
      <c r="C1" s="2" t="inlineStr">
        <is>
          <t>Aug. 05, 2021</t>
        </is>
      </c>
      <c r="D1" s="2" t="inlineStr">
        <is>
          <t>Dec. 31, 2021USD ($)</t>
        </is>
      </c>
      <c r="E1" s="2" t="inlineStr">
        <is>
          <t>Dec. 31, 2020USD ($)</t>
        </is>
      </c>
      <c r="F1" s="2" t="inlineStr">
        <is>
          <t>Oct. 30, 2018m²</t>
        </is>
      </c>
    </row>
    <row r="2">
      <c r="A2" s="3" t="inlineStr">
        <is>
          <t>Commitments and Contingencies (Details) [Line Items]</t>
        </is>
      </c>
    </row>
    <row r="3">
      <c r="A3" s="4" t="inlineStr">
        <is>
          <t>Sublease description</t>
        </is>
      </c>
      <c r="D3" s="4" t="inlineStr">
        <is>
          <t>The Sublease
began on November 1, 2018 and ended on February 28, 2021 at a base monthly rent of $28,577.</t>
        </is>
      </c>
    </row>
    <row r="4">
      <c r="A4" s="4" t="inlineStr">
        <is>
          <t>Monthly rent</t>
        </is>
      </c>
      <c r="D4" s="6" t="n">
        <v>28577</v>
      </c>
    </row>
    <row r="5">
      <c r="A5" s="4" t="inlineStr">
        <is>
          <t>Security deposits</t>
        </is>
      </c>
      <c r="D5" s="5" t="n">
        <v>28577</v>
      </c>
    </row>
    <row r="6">
      <c r="A6" s="4" t="inlineStr">
        <is>
          <t>Rent expense</t>
        </is>
      </c>
      <c r="D6" s="6" t="n">
        <v>80627</v>
      </c>
      <c r="E6" s="6" t="n">
        <v>312301</v>
      </c>
    </row>
    <row r="7">
      <c r="A7" s="4" t="inlineStr">
        <is>
          <t>Description of operation leases</t>
        </is>
      </c>
      <c r="D7" s="4" t="inlineStr">
        <is>
          <t xml:space="preserve">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 </t>
        </is>
      </c>
    </row>
    <row r="8">
      <c r="A8" s="4" t="inlineStr">
        <is>
          <t>Description Of operation leases, one</t>
        </is>
      </c>
      <c r="C8" s="4" t="inlineStr">
        <is>
          <t xml:space="preserve">On
August 5, 2021, the Company acquired American Robotics and their Lease (American Robotics Lease), wherein the base rate is $15,469 per
month, with an annual increase of 3% through January 2024, with a security deposit of $24,166. On August 19, 2021, American Robotics
amended their lease to reduce their space. The amendment reduced their annual base rent to $8,802 per month, with an annual increase
of 3% through January 2024. </t>
        </is>
      </c>
    </row>
    <row r="9">
      <c r="A9" s="4" t="inlineStr">
        <is>
          <t>Description Of operation leases, two</t>
        </is>
      </c>
      <c r="B9" s="4" t="inlineStr">
        <is>
          <t>On
October 8, 2021, American Robotics entered into an 86-month operating lease for space in Waltham, Massachusetts. 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t>
        </is>
      </c>
    </row>
    <row r="10">
      <c r="A10" s="4" t="inlineStr">
        <is>
          <t>Gibraltar Sublease [Member]</t>
        </is>
      </c>
    </row>
    <row r="11">
      <c r="A11" s="3" t="inlineStr">
        <is>
          <t>Commitments and Contingencies (Details) [Line Items]</t>
        </is>
      </c>
    </row>
    <row r="12">
      <c r="A12" s="4" t="inlineStr">
        <is>
          <t>Area of square feet | m²</t>
        </is>
      </c>
      <c r="F12" s="5" t="n">
        <v>21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merican Robotics” or “AR”), a Delaware corporation. As a result of these acquisitions, Ondas Networks
and American Robotics became our wholly owned subsidiaries. These two wholly owned subsidiaries are now Ondas’ primary focus. Ondas’
corporate headquarters are located in Waltham, MA. Ondas Networks has offices and facilities in Sunnyvale, California, and American Robotics’
offices and facilities are located in Waltham, Massachusetts and Marlborough, Massachusetts. Ondas has a third wholly owned
subsidiary, FS Partners (Cayman) Limited, a Cayman Islands limited liability company (“FS Partners”), and one majority owned
subsidiary, Full Spectrum Holding Limited, a Cayman Islands limited liability company (“FS Holding”), which owned 100% of
Ondas Network Limited, organized in Chengdu Province, China. FS Partners and Ondas Network Limited were both formed for the purpose of
operating in China. As of December 31, 2019, we revised our business strategy, and discontinued all operations in China. On June 2, 2020,
Ondas Network Limited was deregistered by the authority of the Chengdu High-Tech Zone, Market Supervision Administration. Both FS Partners
and FS Holdings had no operations during 2020 and 2021, and we are in the process of dissolving them and expect the process to be completed
by the end of 2022. Business Activity Ondas is a leading provider
of private wireless, drone, and automated data solutions through its wholly owned subsidiaries Ondas Networks and American Robotics. Ondas
Networks and American Robotics together provide users in rail, energy, mining, agriculture, and critical infrastructure markets with improved
connectivity, data collection capabilities, and automated decision-making to improve operations. We operate our two subsidiaries as separate
business segments.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Our MC-IoT intellectual property has been
adopted by the Institute of Electrical and Electronics Engineers (“IEEE”), the leading worldwide standards body in data networking
protocols, and forms the core of the IEEE 802.16s standard. American Robotics American Robotics designs,
develops and manufactures autonomous drone systems, providing high-fidelity, ultra-high-resolution aerial data to enterprise customers.
We provide our customers turnkey data solutions designed to meet their unique requirements in the field. We do this via our internally
developed Scout System™, an industrial drone platform which provides commercial and government customers with the ability to continuously
digitize, analyze, and monitor their assets and field operations in near real-time. The Scout System™ has been
designed from the ground up as an end-to-end product capable of continuous unattended operations in the real world. Powered by innovations
in robotics automation, machine vision, edge computing, and AI, the Scout System™ provides efficiencies as a drone solution for
commercial use. Once installed in the field at customer locations, a fleet of connected Scout Systems remain indefinitely in an area of
operation, automatically collecting data each day, self-charging, and seamlessly delivering data analysis regularly and reliably. AR markets
the Scout System™ under a Robot-as-a-Service (“RaaS”) business model, whereby our drone platform aggregates customer
data and provides the data analytics meeting customer requirements in return for an annual subscription fee. The Scout System™ consists of (i) Scout™, a highly automated,
AI-powered drone with advanced imaging payloads (ii) the ScoutBase TM TM Reverse
Stock Split On
November 3, 2020, the Board of Directors of the Company approved a 1-for-3 reverse stock split of the Company’s authorized and outstanding
common stock, effective November 13, 2020 (the “Reverse Stock Split”). No fractional shares were issued in connection with
the Reverse Stock Split. Any fractional shares resulting from the Reverse Stock Split were rounded up to the nearest whole share.
The Company’s common stock commenced trading on a post-split basis on November 16, 2020. All common stock, stock options, restricted
stock units, warrants and related per share amounts for all periods presented have been retroactively adjusted to give effect to the Reverse
Stock Split. Liquidity We have incurred losses since
inception and have funded our operations primarily through debt and the sale of capital stock. On December 31, 2021, we had stockholders’
equity of approximately $112,233,000. On December 31, 2021, we had net long-term borrowings outstanding of approximately $300,000 and
no short-term borrowings. On December 31, 2021, we had cash of approximately $40,815,000 and working capital of approximately $40,032,000. In December 2020, the Company
completed a registered public offering of its common stock, generating net proceeds of approximately $31,254,000. In June 2021, the Company
completed another registered public offering of its common stock, generating net proceeds of approximately $47,524,000. We believe the
funds raised in the December 2020 and June 2021 equity offerings, in addition to growth in revenue expected as the Company executes its
business plan, will fund its operations for at least the next twelve months from the issuance date of the accompanying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COVID-19 In December 2019, a novel
strain of coronavirus (“COVID-19”) was identified and has resulted in increased travel restrictions, business disruptions
and emergency quarantine measures across the world including the United States. The Company’s business,
financial condition and results of operations were impacted from the COVID-19 pandemic for the years ended December 31, 2021 and 2020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and
● Manufacturing and sales were disrupted due to ongoing supply chain
constraints for certain critical parts. In the first quarter of 2020,
we reduced our business activity to critical operations only, and furloughed 80% of our workforce. Per orders issued by the Health Officer
of the County of Santa Clara, our corporate offices and facilities were closed, except for functions related to the support of remote
workers and product support related to the essential transportation sector. On May 13, 2020, we reopened our offices and facilities and
as of December 31, 2020 we had no employees remaining on furlough. Of the 18 employees previously furloughed, 14 are currently employed
by us. The Company expects its business,
financial condition and results of operations will be impacted from the COVID-19 pandemic during 2022, primarily due to the slowdown of
customer activity during 2020 and 2021, ongoing supply chain constraints for certain critical parts, and difficulties in attracting employees.
The extent to which the coronavirus may impact our business will depend on future developments, which are highly uncertain and cannot
be predicted, including new information which may emerge concerning the severity of the COVID-19 and its variants. As a result, the Company
is unable to reasonably estimate the full extent of the impact from the COVID-19 pandemic on its future business, financial conditions,
and results of operations. In addition, if the Company were to experience any new impact to its operations or incur additional unanticipated
costs and expenses as a result of the COVID-19 pandemic, such operational delays and unanticipated costs and expenses could further adversely
impact the Company’s business, financial condition and results of operations during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Aug. 14, 2020</t>
        </is>
      </c>
      <c r="C1" s="2" t="inlineStr">
        <is>
          <t>Apr. 15, 2021</t>
        </is>
      </c>
      <c r="D1" s="2" t="inlineStr">
        <is>
          <t>Jan. 31, 2021</t>
        </is>
      </c>
      <c r="E1" s="2" t="inlineStr">
        <is>
          <t>Jan. 19, 2021</t>
        </is>
      </c>
      <c r="F1" s="2" t="inlineStr">
        <is>
          <t>Dec. 15, 2020</t>
        </is>
      </c>
      <c r="G1" s="2" t="inlineStr">
        <is>
          <t>Dec. 31, 2020</t>
        </is>
      </c>
      <c r="H1" s="2" t="inlineStr">
        <is>
          <t>Jul. 19, 2021</t>
        </is>
      </c>
      <c r="I1" s="2" t="inlineStr">
        <is>
          <t>Jan. 29, 2021</t>
        </is>
      </c>
      <c r="J1" s="2" t="inlineStr">
        <is>
          <t>Mar. 14, 2020</t>
        </is>
      </c>
    </row>
    <row r="2">
      <c r="A2" s="3" t="inlineStr">
        <is>
          <t>Related Party Transactions (Details) [Line Items]</t>
        </is>
      </c>
    </row>
    <row r="3">
      <c r="A3" s="4" t="inlineStr">
        <is>
          <t>Description of related party transaction</t>
        </is>
      </c>
      <c r="B3" s="4" t="inlineStr">
        <is>
          <t>the Company’s Chief Executive Officer, entered into a Securities Purchase Agreement with other subscribers in which he purchased
52,500 shares of Series A Preferred Convertible Preferred Stock (“Series A Preferred”) at a purchase price of $6.00 per share.
On December 8, 2020, along with all other holders of Series A Preferred Mr. Brock converted his 52,500 shares of Series A Preferred into
66,676 shares of Common Stock of the Company, which includes an aggregate of 13,084 shares of Common Stock in connection with a 25% premium
and an aggregate of 842 shares of Common Stock in lieu of declaring a dividend on shares of Series A Convertible Preferred Stock.</t>
        </is>
      </c>
    </row>
    <row r="4">
      <c r="A4" s="4" t="inlineStr">
        <is>
          <t>Accrued expenses</t>
        </is>
      </c>
      <c r="F4" s="6" t="n">
        <v>131494</v>
      </c>
    </row>
    <row r="5">
      <c r="A5" s="4" t="inlineStr">
        <is>
          <t>Remaining paid amount</t>
        </is>
      </c>
      <c r="C5" s="6" t="n">
        <v>67150</v>
      </c>
    </row>
    <row r="6">
      <c r="A6" s="4" t="inlineStr">
        <is>
          <t>Compensation shares (in Shares)</t>
        </is>
      </c>
      <c r="G6" s="5" t="n">
        <v>125000</v>
      </c>
    </row>
    <row r="7">
      <c r="A7" s="4" t="inlineStr">
        <is>
          <t>RSU [Member]</t>
        </is>
      </c>
    </row>
    <row r="8">
      <c r="A8" s="3" t="inlineStr">
        <is>
          <t>Related Party Transactions (Details) [Line Items]</t>
        </is>
      </c>
    </row>
    <row r="9">
      <c r="A9" s="4" t="inlineStr">
        <is>
          <t>Share units issued (in Shares)</t>
        </is>
      </c>
      <c r="E9" s="5" t="n">
        <v>500000</v>
      </c>
    </row>
    <row r="10">
      <c r="A10" s="4" t="inlineStr">
        <is>
          <t>Mr. Brock [Member]</t>
        </is>
      </c>
    </row>
    <row r="11">
      <c r="A11" s="3" t="inlineStr">
        <is>
          <t>Related Party Transactions (Details) [Line Items]</t>
        </is>
      </c>
    </row>
    <row r="12">
      <c r="A12" s="4" t="inlineStr">
        <is>
          <t>Accrued amount</t>
        </is>
      </c>
      <c r="I12" s="6" t="n">
        <v>64344</v>
      </c>
      <c r="J12" s="6" t="n">
        <v>141667</v>
      </c>
    </row>
    <row r="13">
      <c r="A13" s="4" t="inlineStr">
        <is>
          <t>Stewart W. Kantor [Member]</t>
        </is>
      </c>
    </row>
    <row r="14">
      <c r="A14" s="3" t="inlineStr">
        <is>
          <t>Related Party Transactions (Details) [Line Items]</t>
        </is>
      </c>
    </row>
    <row r="15">
      <c r="A15" s="4" t="inlineStr">
        <is>
          <t>Accrued amount</t>
        </is>
      </c>
      <c r="J15" s="6" t="n">
        <v>8334</v>
      </c>
    </row>
    <row r="16">
      <c r="A16" s="4" t="inlineStr">
        <is>
          <t>Accrued salary</t>
        </is>
      </c>
      <c r="G16" s="6" t="n">
        <v>115385</v>
      </c>
    </row>
    <row r="17">
      <c r="A17" s="4" t="inlineStr">
        <is>
          <t>Accrued balance</t>
        </is>
      </c>
      <c r="E17" s="6" t="n">
        <v>115385</v>
      </c>
    </row>
    <row r="18">
      <c r="A18" s="4" t="inlineStr">
        <is>
          <t>Mr. Kantor [Member]</t>
        </is>
      </c>
    </row>
    <row r="19">
      <c r="A19" s="3" t="inlineStr">
        <is>
          <t>Related Party Transactions (Details) [Line Items]</t>
        </is>
      </c>
    </row>
    <row r="20">
      <c r="A20" s="4" t="inlineStr">
        <is>
          <t>Accrued additional amount</t>
        </is>
      </c>
      <c r="G20" s="6" t="n">
        <v>2850</v>
      </c>
    </row>
    <row r="21">
      <c r="A21" s="4" t="inlineStr">
        <is>
          <t>Thomas Bushey [Member]</t>
        </is>
      </c>
    </row>
    <row r="22">
      <c r="A22" s="3" t="inlineStr">
        <is>
          <t>Related Party Transactions (Details) [Line Items]</t>
        </is>
      </c>
    </row>
    <row r="23">
      <c r="A23" s="4" t="inlineStr">
        <is>
          <t>Accrued salary</t>
        </is>
      </c>
      <c r="E23" s="5" t="n">
        <v>125256</v>
      </c>
    </row>
    <row r="24">
      <c r="A24" s="4" t="inlineStr">
        <is>
          <t>Accrued vacation</t>
        </is>
      </c>
      <c r="E24" s="6" t="n">
        <v>9846</v>
      </c>
    </row>
    <row r="25">
      <c r="A25" s="4" t="inlineStr">
        <is>
          <t>Mr. Bushey [Member]</t>
        </is>
      </c>
    </row>
    <row r="26">
      <c r="A26" s="3" t="inlineStr">
        <is>
          <t>Related Party Transactions (Details) [Line Items]</t>
        </is>
      </c>
    </row>
    <row r="27">
      <c r="A27" s="4" t="inlineStr">
        <is>
          <t>Share units issued (in Shares)</t>
        </is>
      </c>
      <c r="G27" s="5" t="n">
        <v>375000</v>
      </c>
    </row>
    <row r="28">
      <c r="A28" s="4" t="inlineStr">
        <is>
          <t>Consulting agreement paid amount</t>
        </is>
      </c>
      <c r="H28" s="6" t="n">
        <v>7500</v>
      </c>
    </row>
    <row r="29">
      <c r="A29" s="4" t="inlineStr">
        <is>
          <t>Mr. Bushey [Member] | RSU [Member]</t>
        </is>
      </c>
    </row>
    <row r="30">
      <c r="A30" s="3" t="inlineStr">
        <is>
          <t>Related Party Transactions (Details) [Line Items]</t>
        </is>
      </c>
    </row>
    <row r="31">
      <c r="A31" s="4" t="inlineStr">
        <is>
          <t>Share units issued (in Shares)</t>
        </is>
      </c>
      <c r="D31"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7" customWidth="1" min="2" max="2"/>
  </cols>
  <sheetData>
    <row r="1">
      <c r="A1" s="1" t="inlineStr">
        <is>
          <t>Subsequent Events (Details) - Business Combination[Member]</t>
        </is>
      </c>
      <c r="B1" s="2" t="inlineStr">
        <is>
          <t>12 Months Ended</t>
        </is>
      </c>
    </row>
    <row r="2">
      <c r="B2" s="2" t="inlineStr">
        <is>
          <t>Dec. 31, 2021USD ($)shares</t>
        </is>
      </c>
    </row>
    <row r="3">
      <c r="A3" s="3" t="inlineStr">
        <is>
          <t>Subsequent Events (Details) [Line Items]</t>
        </is>
      </c>
    </row>
    <row r="4">
      <c r="A4" s="4" t="inlineStr">
        <is>
          <t>Cash | $</t>
        </is>
      </c>
      <c r="B4" s="6" t="n">
        <v>900000</v>
      </c>
    </row>
    <row r="5">
      <c r="A5" s="4" t="inlineStr">
        <is>
          <t>Common stock shares | shares</t>
        </is>
      </c>
      <c r="B5" s="5" t="n">
        <v>78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Significant Account Policies</t>
        </is>
      </c>
      <c r="B1" s="2" t="inlineStr">
        <is>
          <t>12 Months Ended</t>
        </is>
      </c>
    </row>
    <row r="2">
      <c r="B2" s="2" t="inlineStr">
        <is>
          <t>Dec. 31, 2021</t>
        </is>
      </c>
    </row>
    <row r="3">
      <c r="A3" s="3" t="inlineStr">
        <is>
          <t>Accounting Policies [Abstract]</t>
        </is>
      </c>
    </row>
    <row r="4">
      <c r="A4" s="4" t="inlineStr">
        <is>
          <t>SUMMARY OF SIGNIFICANT ACCOUNT POLICIES</t>
        </is>
      </c>
      <c r="B4" s="4" t="inlineStr">
        <is>
          <t xml:space="preserve">NOTE 2 – SUMMARY OF SIGNIFICANT
ACCOUNT POLICIES Basis of Presentation The consolidated financial statements include the accounts of the Company
and our wholly owned subsidiaries, Ondas Networks, American Robotics, Inc. and FS Partners, and our majority owned subsidiary, FS Holding.
All significant inter-company accounts and transactions between these entities have been eliminated in these consolidated financial statements. Business Combinations The Company utilized ASC 805,
Business Combinations (“ASC 805”) to account for the August 5, 2021 acquisition of American Robotics (see note 5 for more
details).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20 years for patents; 10 years for developed technology, 10 years for licenses,
trademark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American Robotic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December 31, 2021 and
2020, we had no cash equivalents. The Company periodically monitors its positions with, and the credit quality of the financial institutions
with which it invests. Periodically, throughout the year, and as of December 31, 2021, the Company has maintained balances in excess of
federally insured limits. As of December 31, 2021, the Company was approximately $40,180,000 in excess of federally insured limits. 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1 and 2020.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1 and 2020, such reserves were $100,254 and $0, respectively. Inventory consists of the
following:
December 31, December 31,
Raw Material $ 1,153,254 $ 911,753
Work in Process 65,192 172,207
Finished Goods 60,153 68,145
Less Inventory Reserves (100,254 ) -
Total Inventory, Net $ 1,178,345 $ 1,152,10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test equipment,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1 and 2020,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s of long-lived assets was
$97,789 and $33,334 for the years ended December 31, 2021 and 2020, respectively. Research and Development Costs for research and development
are expensed as incurred. Research and development expenses consist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following table provides
a summary of changes in fair value associated with the Level 3 liabilities for the years ended December 31, 2021 and 2020:
Fair Value Measurements
December 31,
2021 2020
Balance, beginning of period $ - $ -
Recognition of derivative liability - (32,906 )
Change in fair value of derivative liability - (37,607 )
Reclassification to additional paid in capital - 70,513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We utilized a “with-and-with-out”
approach to determine the fair value of the derivative liability for the embedded antidilution conversion feature. We used an option pricing
back solve method based on the closing price of the Company’s common stock to determine the implied value of the Series A Preferred
both with and without the embedded antidilution conversion feature. The difference in the implied value was then multiplied by the probability
the embedded antidilution conversion feature would be applicable upon conversion, as estimated by management, to determine the fair value
of the embedded antidilution conversion feature as of the reporting period. 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as a reduction of additional paid-in capital generated as a result of the offering. Should the planned equity financings be abandoned,
the deferred offering costs are expensed immediately as a charge to other income (expense) in the consolidated statement of operations.
For the years ended December 31, 2021 and 2020, the Company recorded reduction in additional paid-in capital of $390,032 and $929,299,
respectively. For the years ended December 31, 2021 and 2020, the Company expensed offering costs of $0 and $0,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and
certain warrant issuance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of the Share-based Award in determining the fair value
of Share-based Award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financial statements. Revenue Recognition Development projects Ondas has two business segments
that generate revenue: Ondas Networks and American Robotics. Ondas Networks generates revenue from product sales, services, and development
projects. American Robotics generates revenue through data subscription services and development project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 Scout System. The Scout System consists of the Scout drone and the ScoutBase TM TM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As of August 5, 2021, American
Robotics had signed subscription agreements of varying contract lengths with customers in multiple industries including agriculture, oil
and gas and materials management. Subscription revenue is recognized on straight line basis over the length of the customer subscription
agreement. If a subscription payment is received prior to installation and operation of the Scout System, it is held in deferred revenue
and recognized after operation commences over the length of the subscription service. American Robotics also provides customized data
solutions for certain customers and receives development revenue for those service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1 and 2020,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1 and 2020,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time. Development revenue is comprised
primarily of non-recurring engineering service contracts to develop software and hardware applications for various customers. For Ondas
Networks, a significant portion of this revenue is generated through four contracts with two customers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recognized as services are
provided over the life of the contract as Ondas Networks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 Scout System. The customer pays
for a monthly, annual, or multi-annual subscription service to access the data collected by the Scout System. The customer accesses its
data remotely through ScoutView TM Disaggregation of Revenue The following tables present our disaggregated revenues by Type of
Revenue and Timing of Revenue.
Years Ended December 31,
2021 2020
Type of Revenue
Product revenue $ 405,570 $ 1,151,557
Service and subscription revenue 96,933 62,410
Development revenue 2,401,474 943,357
Other revenue 2,794 6,395
Total revenue $ 2,906,771 $ 2,163,719 Of the service and subscription revenue above, $66,617 and $0 represents
American Robotics subscription revenue for the years ended December 31, 2021 and 2020, respectively.
Years Ended December 31,
2021 2020
Timing of Revenue
Revenue recognized point in time $ 438,413 $ 1,287,132
Revenue recognized over time 2,468,358 876,587
Total revenue $ 2,906,771 $ 2,163,719 Of the revenue recognized over time above, $66,617and $0 represents
American Robotics subscription revenue for the years ended December 31, 2021 and 2020, respectively.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on December 31, 2021 and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1 and 2020, and the balance at the end of each year is reported as deferred revenue in the Company’s consolidated
balance sheet.
Years Ended December 31,
2021 2020
Balance, beginning of year $ 165,035 $ 378,850
Additions 2,238,137 1,053,850
Transfer to revenue (1,890,775 ) (1,267,665 )
Balance, end of year $ 512,397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s on December 31, 2021 and 2020 are immaterial to the Company’s
financial statements. Leases Under Topic 842, operating
lease expense is generally recognized evenly over the term of the lease. During the year ended December 31, 2021, the Company’s
operating leases consisted of office space in Sunnyvale, CA (the “Gibraltar Lease”) and Marlborough, MA (the “American
Robotics Lease”).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1</t>
        </is>
      </c>
    </row>
    <row r="3">
      <c r="A3" s="3" t="inlineStr">
        <is>
          <t>Disclosure of Other Current Assets [Abstract]</t>
        </is>
      </c>
    </row>
    <row r="4">
      <c r="A4" s="4" t="inlineStr">
        <is>
          <t>OTHER CURRENT ASSETS</t>
        </is>
      </c>
      <c r="B4" s="4" t="inlineStr">
        <is>
          <t xml:space="preserve">NOTE
3 – OTHER CURRENT ASSETS Other
current assets consist of the following:
Years Ended
2021 2020
Prepaid insurance $ 1,026,212 $ 623,627
Other prepaid expenses 423,398 5,403
Total other current assets $ 1,449,610 $ 629,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1:00:57Z</dcterms:created>
  <dcterms:modified xmlns:dcterms="http://purl.org/dc/terms/" xmlns:xsi="http://www.w3.org/2001/XMLSchema-instance" xsi:type="dcterms:W3CDTF">2022-03-22T11:00:57Z</dcterms:modified>
</cp:coreProperties>
</file>